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ies (Details)"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0000_);(#,##0.000000)"/>
    <numFmt numFmtId="171" formatCode="_(&quot;$ &quot;#,##0.000000_);_(&quot;$ &quot;(#,##0.000000)"/>
    <numFmt numFmtId="172" formatCode="_(&quot;$ &quot;#,##0.0_);_(&quot;$ &quot;(#,##0.0)"/>
    <numFmt numFmtId="173" formatCode="#,##0.0_);(#,##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COVA ACQUISITION CORP.</t>
        </is>
      </c>
      <c r="C4" s="4" t="inlineStr">
        <is>
          <t xml:space="preserve"> </t>
        </is>
      </c>
    </row>
    <row r="5">
      <c r="A5" s="4" t="inlineStr">
        <is>
          <t>Trading Symbol</t>
        </is>
      </c>
      <c r="B5" s="4" t="inlineStr">
        <is>
          <t>COV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7160</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E9</t>
        </is>
      </c>
      <c r="C21" s="4" t="inlineStr">
        <is>
          <t xml:space="preserve"> </t>
        </is>
      </c>
    </row>
    <row r="22">
      <c r="A22" s="4" t="inlineStr">
        <is>
          <t>Entity File Number</t>
        </is>
      </c>
      <c r="B22" s="4" t="inlineStr">
        <is>
          <t>001-40012</t>
        </is>
      </c>
      <c r="C22" s="4" t="inlineStr">
        <is>
          <t xml:space="preserve"> </t>
        </is>
      </c>
    </row>
    <row r="23">
      <c r="A23" s="4" t="inlineStr">
        <is>
          <t>Entity Tax Identification Number</t>
        </is>
      </c>
      <c r="B23" s="4" t="inlineStr">
        <is>
          <t>98-1572360</t>
        </is>
      </c>
      <c r="C23" s="4" t="inlineStr">
        <is>
          <t xml:space="preserve"> </t>
        </is>
      </c>
    </row>
    <row r="24">
      <c r="A24" s="4" t="inlineStr">
        <is>
          <t>Entity Address, Address Line One</t>
        </is>
      </c>
      <c r="B24" s="4" t="inlineStr">
        <is>
          <t>1700 Montgomery Street</t>
        </is>
      </c>
      <c r="C24" s="4" t="inlineStr">
        <is>
          <t xml:space="preserve"> </t>
        </is>
      </c>
    </row>
    <row r="25">
      <c r="A25" s="4" t="inlineStr">
        <is>
          <t>Entity Address, Address Line Two</t>
        </is>
      </c>
      <c r="B25" s="4" t="inlineStr">
        <is>
          <t>Suite 240</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11</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800-2289</t>
        </is>
      </c>
      <c r="C30" s="4" t="inlineStr">
        <is>
          <t xml:space="preserve"> </t>
        </is>
      </c>
    </row>
    <row r="31">
      <c r="A31" s="4" t="inlineStr">
        <is>
          <t>Title of 12(b) Security</t>
        </is>
      </c>
      <c r="B31" s="4" t="inlineStr">
        <is>
          <t>Class A Ordinary Shares included as part of the units</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00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blic Units On February 9, 2021, the Company sold 30,000,000
Units, at a purchase price of $10.00 per Unit, including the issuance of 3,900,000 Units as a result of the underwriters’ partial
exercise of their over-allotment option. Each Unit consists of one share of Class A ordinary share, and one-half of one redeemable warrant (each,
a “Public Warrant”). Private Placement Simultaneously with the closing of the IPO, the
Sponsor purchased an aggregate of 8,872,000 Private Placement Warrants at a price of $1.00 per Private Placement Warrant, for
an aggregate purchase price of $8,872,000, in a private placement. A portion of the proceeds from the private placement was added to the
proceeds from the IPO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December 15, 2020, the Sponsor paid $25,000
to cover certain offering costs of the Company in consideration of 5,750,000 shares of the Company’s Class B ordinary shares
(the “Founder Shares”). In January 2021, the Company declared a share dividend satisfied by way of issuance of 0.25 share
for each Class B ordinary share in issue, resulting in the Sponsor holding an aggregate of 7,187,500 Founder Shares. In February 2021,
the Company declared a share dividend satisfied by way of issuance of 0.044 share for each Class B ordinary share in issue, resulting
in 7,503,750 Class B ordinary shares outstanding. The Founder Shares included an aggregate of up to 978,750 shares subject to forfeiture
by the Sponsor to the extent that the underwriters’ over-allotment option was not exercised in full. On February 9, 2021, the underwriters
partially exercised their over-allotment option, therefore 975,000 Founder Shares were no longer subject to forfeiture, and 3,750 Founder
Shares were subject to forfeiture. On February 11, 2021, the underwriter informed the Company that they would not exercise the full over-allotment
and therefore the remaining 3,750 shares were forfeited. Promissory Note — Related Party The Sponsor had agreed to loan the Company an
aggregate of up to $300,000 under the promissory note (the “Note”) to be used for the payment of costs related to the
IPO. The promissory note was non-interest bearing, unsecured and was due on the earlier of September 30, 2022 or the closing of the IPO. The Company had borrowed $83,046 under the promissory
note, and the Note was paid in full at the closing of the IPO on February 9, 2021. As of September 30, 2022 and December 31, 2021, there
was no balance and borrowing is no longer available under the promissory note. Working Capital Loan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In addition, if the sponsor, its affiliates or a member of our management team makes any working
capital loans, it may convert up to $1,000,000 of such loans into up to an additional 1,000,000 private placement warrants, at the price
of $1.00 per warrant. On May 26, 2022, the Company issued a working capital promissory note
(the “Note”) in the amount of up to $2,000,000 to the Sponsor. The Note bears no interest and is repayable in full upon the
earlier to occur of (i) the consummation of the Company’s initial business combination and (ii) the winding up of the Company. The
Note also provides that up to $1,000,000 of the Note may be converted into a number of warrants, at a price of $1.00 per warrant, at the
option of the Sponsor and at any time prior to payment in full of the outstanding principal amount of the Note. Such warrants would be
identical to the private placement warrants issued to the Sponsor at the Company’s initial public offering. As of September 30,
2022, and December 31, 2021, there were $953,502 and $0 outstanding under the working capital loans, respectively. Administrative Support Agreement Commencing on the date the Company’s securities
are first listed on the Nasdaq and through the earlier of the consummation of the initial Business Combination and the Company’s
liquidation, the Company will reimburse an affiliate of the Sponsor for office space, secretarial and administrative services provided
to the Company in the amount of $10,000 per month. For the three and nine months ended September 30, 2022, the Company incurred $30,000
and $90,000, respectively, of administrative support expense, respectively. For the three and nine months ended September 30, 2021, the
Company incurred $45,006 and $102,149, respectively, of administrative support expense. Due to Related Party As of September 30, 2022, and December 31, 2021, the
Company will reimburse an affiliate of the sponsor for expenses paid on its behalf in the amount of $0 and $17,384 respectively. The expenses
include payment of professional fees, filing fees, and other operating expenses. As of September 30, 2022, the expenses paid by the management
were recorded as a drawdown of the working capital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Underwriting Agreement The underwriter had a 45-day option from the date
of the IPO to purchase up to an aggregate of 3,915,000 additional Units at the public offering price less the underwriting commissions
to cover over-allotments, if any. On February 9, 2021, the underwriters partially exercised the over-allotment option purchasing
an additional 3,900,000 Units. On February 9, 2021, the underwriters were paid
a cash underwriting fee of 2% of the gross proceeds of the IPO, totaling $6,000,000. In addition, $0.35 per unit, or approximately $10,5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Merger Agreement As described above, on May 26, 2022, the Company entered into
the Merger Agreement. Additional details are provided below. Business Combination Pursuant to the Merger Agreement, immediately
prior to the First Effective Time on the Closing Date, (i) the Seventh Amended and Restated Memorandum and Articles of Association
of ECARX (the “Amended Company Articles”) shall be adopted and become effective; (ii) each of the preferred shares of
ECARX that is issued and outstanding immediately prior to such time shall be re-designated and re-classified into one ordinary share of
ECARX (the “Preferred Share Conversion”); (iii) immediately after the Preferred Share Conversion, (x) issued and
outstanding ordinary shares of ECARX (other than the Co-Founder Shares (as defined in the Merger Agreement)) and certain authorized but
unissued ordinary share of ECARX shall each be re-designated into one Class A ordinary shares of ECARX, par value of US$0.000005
per share (“ECARX Class A Ordinary Shares”), where each ECARX Class A Ordinary Share shall entitle its holder to
one (1) vote on all matters subject to vote at general meetings of ECARX, (y) issued and outstanding Co-Founder Shares and certain
authorized but unissued ordinary shares shall each be re-designated as one Class B ordinary shares of ECARX, par value of US$0.000005
per share (“ECARX Class B Ordinary Shares” and collectively with ECARX Class A Ordinary Shares, “ECARX Ordinary
Shares”), where each ECARX Class B Ordinary Share shall entitle its holder to ten (10) votes on all matters subject to
vote at general meetings of ECARX, and (z) certain authorized but unissued ordinary shares of ECARX shall each be re-designated as
shares of par value of US$0.000005 each of such class or classes (however designated) as the board of directors of ECARX may determine
in accordance with the Amended Company Articles (actions set forth in clause (iii) are referred to as the “Re-designation”);
and (iv) each authorized issued and unissued ECARX Ordinary Share immediately prior to the First Effective Time shall be recapitalized
by way of a repurchase in exchange for issuance of such number of ECARX Ordinary Shares equal to the Recapitalization Factor (as defined
below) as described further in the Merger Agreement. Actions set forth in clauses (i) through (iv) above are collectively referred
to as the “Capital Restructuring.” The “Recapitalization Factor” is a number determined by dividing the Price
per Share by $10.00. “Price per Share” is defined in the Merger Agreement as the amount equal to $3,400,000,000 divided by
such amount equal to (a) the aggregate number of ECARX shares (i) that are issued and outstanding immediately prior to the Re-designation
and (ii) that are issuable upon the exercise of all ECARX options and other equity securities of ECARX that are issued and outstanding
immediately prior to the Re-designation (whether or not then vested or exercisable, as applicable), minus In addition, pursuant to the Merger Agreement,
at the First Effective Time: (i) each of the Company’s units (“Units”) (each consisting of one of the Company’s
Public Share (as defined below) and half of one of the Company’s public warrant (the “Public Warrants”)) issued and
outstanding immediately prior to the First Effective Time shall be automatically separated and the holder thereof shall be deemed to hold
one Public Share and one-half of one Public Warrant; provided, that, no fractional Public Warrants shall be issued in connection with
such separation such that if a holder of such Units would be entitled to receive a fractional Public Warrant upon such separation, the
number of Public Warrants to be issued to such holder upon such separation will be rounded down to the nearest whole number of Public
Warrants and no cash will be paid in lieu of such fractional Public Warrants; (ii) immediately following the separation of each Unit,
each Class A ordinary share, par value $0.0001 per share, of the Company (“Public Shares”) and each Class B ordinary
share, par value $0.0001 per share, of the Company (“Founder Shares” collectively with Public Shares, “COVA Shares”)
(excluding Public Shares that are held by the Company’s shareholders that validly exercise their redemption rights, COVA Shares
that are held by the Company’s shareholders that exercise and perfect their relevant dissenters’ rights and the Company’s
treasury shares) issued and outstanding immediately prior to the First Effective Time shall be cancelled and cease to exist and each holder
thereof shall be entitled to receive one newly issued ECARX Class A Ordinary Share; and (iii) each whole warrant of the Company’s
outstanding immediately prior to the First Effective Time shall cease to be a warrant with respect to Public Shares and be assumed by
ECARX and converted into a warrant to purchase one ECARX Class A Ordinary Share (“ECARX Warrants”), subject to substantially
the same terms and conditions prior to the First Effective Time. Pursuant to the Merger Agreement, (i) each
ordinary share, par value US$0.000005 per share, of Merger Sub 1 that is issued and outstanding immediately prior to the First Effective
Time shall continue existing and constitute the only issued and outstanding share capital of Surviving Entity 1, (ii) each ordinary
share of Surviving Entity 1 that is issued and outstanding immediately prior to the Second Effective Time will be automatically cancelled
and cease to exist without any payment therefor, and (iii) each ordinary share, par value US$0.000005 per share, of Merger Sub 2
issued and outstanding immediately prior to the Second Effective Time shall remain outstanding and continue existing and constitute the
only issued and outstanding share capital of Surviving Entity 2 and shall not be affected by the Second Merger. Covenants The Merger Agreement includes customary covenants
of the parties with respect to operation of their respective businesses prior to consummation of the Proposed Business Combination and
efforts to satisfy conditions to the consummation of the Proposed Business Combination. The Merger Agreement also contains additional
covenants of the parties, including, among others, (i) a covenant providing for COVA and ECARX to cooperate in the preparation of
the Registration Statement on Form F-4 required to be prepared and filed with the SEC in connection with the Mergers, (ii) covenants
requiring COVA to establish a record date for, duly call and give notice of, convene and hold an extraordinary general meeting of the
COVA shareholders as promptly as practicable following the date that the Registration Statement is declared effective by the SEC under
the Securities Act of 1933, as amended (the “Securities Act”), (iii) covenants requiring ECARX to establish a record
date for, duly call and give notice of, convene and hold an extraordinary general meeting of the ECARX shareholders as promptly as practicable
following the date that the Registration Statement is declared effective by the SEC under the Securities Act, and (iv) covenants
prohibiting COVA and ECARX from, among other things, soliciting or negotiating with third parties regarding alternative transactions and
agreeing to certain related restrictions and ceasing discussions regarding alternative transactions. Conditions to the Consummation of the Transaction Consummation of the transactions contemplated
by the Merger Agreement is subject to customary closing conditions, including approval of the Proposed Business Combination by the shareholders
of COVA and ECARX. The Merger Agreement also contains other conditions, including, among others: (i) the accuracy of representations
and warranties to various standards, from no materiality qualifier to a material adverse effect qualifier, (ii) the bringdown to
Closing of a representation that no material adverse effect has occurred (both for COVA and ECARX); (iii) material compliance with
pre-closing covenants, (iv) the delivery of customary closing certificates, (v) the absence of a legal prohibition on consummating
the Transactions, (vi) ECARX’s listing application with Nasdaq being approved, (vii) COVA having at least $5,000,001
of net tangible assets remaining after taking into account redemptions by COVA shareholders; and (viii) (a) all amounts in the
trust account established for the purpose of holding the net proceeds of COVA’s initial public offering as of immediately prior
to the Closing, plus plus minus Termination The Merger Agreement may be terminated under
customary and limited circumstances prior to the closing of the Proposed Business Combination, including, but not limited to: (i) by
mutual written consent of COVA and ECARX, (ii) by either COVA or ECARX if the Proposed Business Combination is not consummated
on or prior to the 300 th Other Agreements Strategic Investment Agreements Concurrently with the execution of the Merger
Agreement, ECARX entered into a strategic investment agreement with Luminar Technologies, Inc. (“Luminar”), pursuant
to which Luminar agreed to subscribe for and purchase ECARX Class A Ordinary Shares at $10.00 per share for an aggregate investment amount
of $15,000,000, payable in a certain number of shares of Class A common stock, par value $0.0001 per share, of Luminar or, at Luminar’s
election, in cash. Concurrently with the execution of the Merger Agreement, ECARX entered into a strategic investment agreement with Geely
Investment Holding Ltd. (“Geely”), pursuant to which Geely agreed to subscribe for and purchase ECARX Class A Ordinary Shares
at $10.00 per share for an aggregate purchase price of $20,000,000 (together with the strategic investment by Luminar, the “Strategic
Investments”). Pursuant the Strategic Investment Agreements, the obligations of the parties to consummate the Strategic Investments
are subject to the satisfaction or waiver of certain customary closing conditions of the respective parties, including, among others,
(i) all conditions precedent under the Merger Agreement having been satisfied or waived (other than those to be satisfied at the closing
of the Proposed Business Combination) and the Proposed Business Combination having been consummated, (ii) the accuracy of representations
and warranties in all material respects and (iii) material compliance with covenants. Sponsor Support Agreement Concurrently with the execution of the Merger
Agreement, the Company, the Sponsor and ECARX entered into the Sponsor Support Agreement and Deed, pursuant to which Sponsor has agreed,
among other things and subject to the terms and conditions set forth therein: (a) in connection with the Closing, to surrender to
COVA such number of Founder Shares equal to the quotient obtained by dividing the aggregate amount payable with respect to all redeeming
COVA Shares by $10.00, without consideration therefor, in the event that the amounts in the Trust Account immediately prior to the Closing
(after deducting the SPAC Shareholder Redemption Amount) is less than $210 million, provided that the number of Founder Shares so surrendered
shall not exceed 30% of the aggregate number of Founder Shares held by Sponsor as of immediately prior to the consummation of the Mergers
(b) to vote in favor of the transactions contemplated in the Merger Agreement and the other Transaction Proposals, (c) to waive
the anti-dilution rights it held in respect of the Founder Shares under the Amended and Restated Memorandum and Articles of Association
of COVA, (d) to appear at the extraordinary general meeting for purposes of constituting a quorum, (e) to vote against any proposals
that would materially impede the transactions contemplated in the Merger Agreement and the other Transaction Proposals, (f) not to
redeem any COVA Shares held by Sponsor, (g) not to amend that certain letter agreement between COVA, Sponsor and certain other parties
thereto, dated as of February 4, 2021, (h) not to transfer any COVA Shares held by Sponsor, subject to certain exceptions, (i) to
unconditionally and irrevocably waive the dissenters’ rights pursuant to the Cayman Act in respect to all COVA Shares held by Sponsor
with respect to the First Merger, to the extent applicable, and (j) for a period after the Closing specified therein, not to transfer
ECARX Ordinary Shares, ECARX Warrants, and ECARX Class A Ordinary Shares received upon the exercise of any ECARX Warrants, if any,
subject to certain exceptions. ECARX Shareholder Support Agreement Concurrently with the execution of the Merger
Agreement, COVA, ECARX and certain of the shareholders of ECARX entered into the ECARX Shareholder Support Agreement and Deed, pursuant
to which certain shareholders holding sufficient number, type and classes of the issued and outstanding ECARX Shares to approve the transactions
contemplated by the Merger Agreement have agreed, among other things: (a) to vote in favor of the transactions contemplated by the
Merger Agreement, (b) to appear at the ECARX shareholders’ meeting in person or by proxy for purposes of counting towards a
quorum, (c) to vote against any proposals that would or would be reasonably likely to in any material respect impede the transactions
contemplated by the Merger Agreement, (d) not to transfer any ECARX shares held by such shareholder, subject to certain exceptions,
and (e) for a period after the Closing specified therein, not to transfer certain ECARX shares held by such shareholder, if any,
subject to certain exceptions. Registration Rights Agreement The Merger Agreement contemplates that, at the
Closing, ECARX, COVA, Sponsor and certain shareholders of ECARX will enter into a registration rights agreement, to be effective as of
the Closing, pursuant to which, among other things, ECARX will agree to undertake certain resale shelf registration obligations in accordance
with the Securities Act and Sponsor and certain shareholders of ECARX will be granted customary demand and piggyback registration rights. Assignment, Assumption and Amendment Agreement At the Closing, COVA, ECARX and Continental Stock
Transfer &amp; Trust Company (“Continental”) will enter into the Assignment, Assumption and Amendment Agreement pursuant
to which, among other things, COVA will assign all of its rights, interests and obligations in its existing warrant agreement with Continental
(the “Warrant Agreement”) to ECARX, and the Warrant Agreement will be amended to change all references to COVA to ECARX and
so that each warrant will represent the right to receive one whole ECARX Class A Ordinary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6 — Warrant Liabilities Public Warrants Each whole warrant entitles the holder to purchase
one share of the Company’s Class A ordinary shares at a price of $11.50 per share. The warrants will become exercisabl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Warrants The Private Placement Warrants are identical to
those of the warrants being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ollowing tables present information about
the Company’s liabilities that are measured at fair value on a recurring basis at September 30, 2022 and December 31, 2021, and
indicate the fair value hierarchy of the valuation inputs the Company utilized to determine such fair value:
September 30, Quoted Significant Significant
2022 (Level 1) (Level 2) (Level 3)
Assets:
U.S. government securities and sweep funds in Trust account $ 301,933,145 $ 301,933,145 $ — $ —
Liabilities:
Public Warrants Liabilities $ 450,000 $ 450,000 $ — $ —
Private Placement Warrants Liabilities 305,196 — — 305,196
$ 755,196 $ 450,000 $ — $ 305,196
December 31, Quoted Significant Significant
2021 (Level 1) (Level 2) (Level 3)
Assets:
U.S. government securities and sweep funds in Trust account $ 300,053,996 $ 300,053,996 $ — $ —
Liabilities:
Public Warrants Liabilities $ 7,350,000 $ 7,350,000 $ — $ —
Private Placement Warrants Liabilities 4,397,850 — — 4,397,850
$ 11,747,850 $ 7,350,000 $ — $ 4,397,850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unaudited condensed statements of operations. The Company established the initial fair value
of the Public Warrants on February 9, 2021, the date of the Company’s IPO, using a Monte Carlo simulation model, and as of September
30, 2022 and December 31, 2021 by using the associated trading price of the Public Warrants. The Company established the fair value of
the Private Placement Warrants on February 9, 2021 and on September 30, 2022 and December 31, 2021 by using a modified Monte Carlo simulation
model. The Public and Private Warrants were classified as Level 3 at the initial measurement date due to the use of unobservable inputs.
The Public Warrants were subsequently classified as Level 1 as the subsequent valuation was based upon the trading price of the Public
Warrants. For the three and nine months ended September 30, 2022 and 2021, there were no transfer between Levels 1, 2 or 3. The key inputs into the Monte Carlo simulation
as of September 30, 2022 and December 31, 2021 were as follows:
September 30, December 31,
Inputs
Risk-free interest rate 4.12 % 1.09 %
Expected term to merger 0.25 0.60
Expected volatility 0.54 % 12.40 %
Notional exercise price $ 1.00 $ 1.00 The following table provides a reconciliation of changes in fair value
of the beginning and ending balances for the Company’s assets and liabilities classified as Level 3:
Warrant
Liabilities
Fair Value at January 1, 2021 $ —
Initial classification of Public and Private Warrant liability at February 9, 2021 27,807,680
Change in Fair Value 354,880
Public Warrants reclassified to Level 1 (17,250,000 )
Fair Value at March 31, 2021 10,912,560
Change in Fair Value (2,976,556 )
Fair Value at June 30, 2021 7,936,004
Change in Fair Value (2,753,869 )
Fair Value at September 30, 2021 5,182,135
Change in Fair Value (784,285 )
Fair Value at December 31, 2021 4,397,850
Change in Fair Value (2,796,454 )
Fair Value at March 31, 2022 1,601,396
Change in Fair Value (702,663 )
Fair Value at June 30, 2022 898,733
Change in Fair Value (593,537 )
Fair Value at September 30, 2022 $ 305,196 The carrying value, excluding gross unrealized
holding loss and fair value of held-to-maturity securities at September 30, 2022 and December 31, 2021, is as follows:
Carrying Gross Gross Fair Value
U.S. Treasury Securities $ 301,932,919 $ 5,893 $ — $ 301,938,812
$ 301,932,919 $ 5,893 $ — $ 301,938,812
Carrying Gross Gross Fair Value
U.S. Treasury Securities $ 300,053,216 $ 4,157 $ — $ 300,057,373
$ 300,053,216 $ 4,157 $ — $ 300,057,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condensed balance sheet date up to the date that these unaudited condensed financial statements were issued.
Based upon this review, the Company did not identify any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March 24, 2022, and the unaudited condensed financial statements for the nine months ended September
30, 2021 included in the Form 10-Q filed with by the Company with the SEC on December 10, 2021. The interim results for the three and
nine months ended September 30, 2022 are not necessarily indicative of the results to be expected for the year ending December 31, 2022,
or for future periods. </t>
        </is>
      </c>
    </row>
    <row r="5">
      <c r="A5" s="4" t="inlineStr">
        <is>
          <t>Emerging Growth Company Status</t>
        </is>
      </c>
      <c r="B5" s="4" t="inlineStr">
        <is>
          <t xml:space="preserve">Emerging Growth Company Status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se unaudited condensed financial
statement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2 and December 31, 2021,
the Company had $2,444 and $7,181 in cash held in its operating account, respectively, and did not have any cash equivalents.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s not experienced
losses on this account and management believes the Company is not exposed to significant risks on such account. </t>
        </is>
      </c>
    </row>
    <row r="9">
      <c r="A9" s="4" t="inlineStr">
        <is>
          <t>Investments Held in Trust Account</t>
        </is>
      </c>
      <c r="B9" s="4" t="inlineStr">
        <is>
          <t xml:space="preserve">Investments Held in Trust Account At September 30, 2022 and December 31, 2021, the
investments held in the Trust Account were held in U.S. Treasury Bills with a maturity of 185 days or less. During the three and nine
months ended September 30, 2022 and 2021, the Company did not withdraw any of the interest income from the Trust Account to pay its tax
obligations. The Company classifies its United States Treasury
securities as held-to-maturity in accordance with the Financial Accounting Standards Board (“FASB”) Accounting Standards Codification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
        </is>
      </c>
    </row>
    <row r="10">
      <c r="A10" s="4" t="inlineStr">
        <is>
          <t>Derivative Warrant Liabilities</t>
        </is>
      </c>
      <c r="B10" s="4" t="inlineStr">
        <is>
          <t xml:space="preserve">Derivative Warrant Liabilities The Company evaluated the Public Warrants and
Private Placement Warrants (collectively, “Warrants”, which are discussed in Note 3, Note 6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t>
        </is>
      </c>
    </row>
    <row r="11">
      <c r="A11" s="4" t="inlineStr">
        <is>
          <t>Offering Costs Associated with the Initial Public Offering</t>
        </is>
      </c>
      <c r="B11"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in the amount of $710,247 was charged to temporary equity upon the completion of the IPO.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ll of the Company’s 30,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ed the carrying value of redeemable ordinary shares to equal the redemption value at the end of each
reporting period. At September 30, 2022 and December 31, 2021, the
Class A ordinary shares reflected in the condensed balance sheets are reconciled in the following table:
Gross Proceeds $ 300,000,000
Less: Proceeds allocated to Public Warrants (17,250,000 )
Less: Issuance costs related to Class A ordinary shares (16,220,658 )
Plus: Accretion of carrying value to redemption value 33,470,658
Class A ordinary shares subject to possible redemption, December 31, 2021 300,000,000
Plus: Accretion of carrying value to redemption value 1,933,145
Class A ordinary shares subject to possible redemption, September 30, 2022 $ 301,933,145 </t>
        </is>
      </c>
    </row>
    <row r="13">
      <c r="A13" s="4" t="inlineStr">
        <is>
          <t>Income Taxes</t>
        </is>
      </c>
      <c r="B13" s="4" t="inlineStr">
        <is>
          <t xml:space="preserve">Income Taxes ASC Topic 740 prescribes a recognition threshold
and a measurement attribute for thes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September 30, 2022 and December
31, 2021.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he
provision for income taxes was deemed to be de minimis for the three and nine months ended September 30, 2022 and 2021. </t>
        </is>
      </c>
    </row>
    <row r="14">
      <c r="A14" s="4" t="inlineStr">
        <is>
          <t>Net Income Per Ordinary Share</t>
        </is>
      </c>
      <c r="B14" s="4" t="inlineStr">
        <is>
          <t xml:space="preserve">Net Income Per Ordinary Share The Company complies with accounting and disclosure
requirements of FASB ASC Topic 260, “Earnings Per Shares.” The Company has two classes of ordinary shares, which are referred
to as Class A ordinary shares and Class B ordinary shares. Income and losses are shared pro rata between the two classes of ordinary shares.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issued in connection with the IPO since the exercise of the warrants are contingent
upon the occurrence of future events and the inclusion of such warrants would be anti-dilutive. The warrants are exercisable for 23,872,000 shares
of Class A ordinary shares in the aggregate. </t>
        </is>
      </c>
    </row>
    <row r="15">
      <c r="A15" s="4" t="inlineStr">
        <is>
          <t>Reconciliation of Net Income per Ordinary Share</t>
        </is>
      </c>
      <c r="B15" s="4" t="inlineStr">
        <is>
          <t xml:space="preserve">Reconciliation of Net Income per Ordinary Share The following tables present a reconciliation
of the numerator and denominator used to compute basic and diluted net income per ordinary share for each class of ordinary shares:
For the three months ended September 30, For the nine months ended September 30,
2022 2021 2022 2021
Class A Class B Class A Class B Class A Class B Class A Class B
Basic and diluted net income per ordinary share:
Numerator:
Allocation of net income $ 1,799,821 $ 449,955 $ 5,697,855 $ 1,424,464 $ 6,621,339 $ 1,655,335 $ 8,127,734 $ 2,326,564
Denominator:
Weighted-average shares outstanding 30,000,000 7,500,000 30,000,000 7,500,000 30,000,000 7,500,000 25,714,286 7,360,714
Basic and diluted net income per ordinary share $ 0.06 $ 0.06 $ 0.19 $ 0.19 $ 0.22 $ 0.22 $ 0.32 $ 0.32 </t>
        </is>
      </c>
    </row>
    <row r="16">
      <c r="A16" s="4" t="inlineStr">
        <is>
          <t>Fair Value of Financial Instruments</t>
        </is>
      </c>
      <c r="B16"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liabilities
measured at fair value. </t>
        </is>
      </c>
    </row>
    <row r="17">
      <c r="A17" s="4" t="inlineStr">
        <is>
          <t>Recent Accounting Pronouncements</t>
        </is>
      </c>
      <c r="B17"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rdinary shares reflected in the condensed balance sheets</t>
        </is>
      </c>
      <c r="B4" s="4" t="inlineStr">
        <is>
          <t xml:space="preserve">Gross Proceeds $ 300,000,000
Less: Proceeds allocated to Public Warrants (17,250,000 )
Less: Issuance costs related to Class A ordinary shares (16,220,658 )
Plus: Accretion of carrying value to redemption value 33,470,658
Class A ordinary shares subject to possible redemption, December 31, 2021 300,000,000
Plus: Accretion of carrying value to redemption value 1,933,145
Class A ordinary shares subject to possible redemption, September 30, 2022 $ 301,933,145 </t>
        </is>
      </c>
    </row>
    <row r="5">
      <c r="A5" s="4" t="inlineStr">
        <is>
          <t>Schedule of reconciliation of the numerator and denominator used to compute basic and diluted net income per ordinary share</t>
        </is>
      </c>
      <c r="B5" s="4" t="inlineStr">
        <is>
          <t xml:space="preserve">For the three months ended September 30, For the nine months ended September 30,
2022 2021 2022 2021
Class A Class B Class A Class B Class A Class B Class A Class B
Basic and diluted net income per ordinary share:
Numerator:
Allocation of net income $ 1,799,821 $ 449,955 $ 5,697,855 $ 1,424,464 $ 6,621,339 $ 1,655,335 $ 8,127,734 $ 2,326,564
Denominator:
Weighted-average shares outstanding 30,000,000 7,500,000 30,000,000 7,500,000 30,000,000 7,500,000 25,714,286 7,360,714
Basic and diluted net income per ordinary share $ 0.06 $ 0.06 $ 0.19 $ 0.19 $ 0.22 $ 0.22 $ 0.32 $ 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iabilities that are measured at fair value on a recurring basis</t>
        </is>
      </c>
      <c r="B4" s="4" t="inlineStr">
        <is>
          <t xml:space="preserve">September 30, Quoted Significant Significant
2022 (Level 1) (Level 2) (Level 3)
Assets:
U.S. government securities and sweep funds in Trust account $ 301,933,145 $ 301,933,145 $ — $ —
Liabilities:
Public Warrants Liabilities $ 450,000 $ 450,000 $ — $ —
Private Placement Warrants Liabilities 305,196 — — 305,196
$ 755,196 $ 450,000 $ — $ 305,196
December 31, Quoted Significant Significant
2021 (Level 1) (Level 2) (Level 3)
Assets:
U.S. government securities and sweep funds in Trust account $ 300,053,996 $ 300,053,996 $ — $ —
Liabilities:
Public Warrants Liabilities $ 7,350,000 $ 7,350,000 $ — $ —
Private Placement Warrants Liabilities 4,397,850 — — 4,397,850
$ 11,747,850 $ 7,350,000 $ — $ 4,397,850 </t>
        </is>
      </c>
    </row>
    <row r="5">
      <c r="A5" s="4" t="inlineStr">
        <is>
          <t>Schedule of inputs into monte carlo simulation</t>
        </is>
      </c>
      <c r="B5" s="4" t="inlineStr">
        <is>
          <t xml:space="preserve">September 30, December 31,
Inputs
Risk-free interest rate 4.12 % 1.09 %
Expected term to merger 0.25 0.60
Expected volatility 0.54 % 12.40 %
Notional exercise price $ 1.00 $ 1.00 </t>
        </is>
      </c>
    </row>
    <row r="6">
      <c r="A6" s="4" t="inlineStr">
        <is>
          <t>Schedule of reconciliation of changes in fair value for assets and liabilities</t>
        </is>
      </c>
      <c r="B6" s="4" t="inlineStr">
        <is>
          <t xml:space="preserve">Warrant
Liabilities
Fair Value at January 1, 2021 $ —
Initial classification of Public and Private Warrant liability at February 9, 2021 27,807,680
Change in Fair Value 354,880
Public Warrants reclassified to Level 1 (17,250,000 )
Fair Value at March 31, 2021 10,912,560
Change in Fair Value (2,976,556 )
Fair Value at June 30, 2021 7,936,004
Change in Fair Value (2,753,869 )
Fair Value at September 30, 2021 5,182,135
Change in Fair Value (784,285 )
Fair Value at December 31, 2021 4,397,850
Change in Fair Value (2,796,454 )
Fair Value at March 31, 2022 1,601,396
Change in Fair Value (702,663 )
Fair Value at June 30, 2022 898,733
Change in Fair Value (593,537 )
Fair Value at September 30, 2022 $ 305,196 </t>
        </is>
      </c>
    </row>
    <row r="7">
      <c r="A7" s="4" t="inlineStr">
        <is>
          <t>Schedule of carrying value, excluding gross unrealized holding loss and fair value of held to maturity</t>
        </is>
      </c>
      <c r="B7" s="4" t="inlineStr">
        <is>
          <t xml:space="preserve">Carrying Gross Gross Fair Value
U.S. Treasury Securities $ 301,932,919 $ 5,893 $ — $ 301,938,812
$ 301,932,919 $ 5,893 $ — $ 301,938,812
Carrying Gross Gross Fair Value
U.S. Treasury Securities $ 300,053,216 $ 4,157 $ — $ 300,057,373
$ 300,053,216 $ 4,157 $ — $ 300,057,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44</v>
      </c>
      <c r="C3" s="6" t="n">
        <v>7181</v>
      </c>
    </row>
    <row r="4">
      <c r="A4" s="4" t="inlineStr">
        <is>
          <t>Prepaid expenses and other current assets</t>
        </is>
      </c>
      <c r="B4" s="5" t="n">
        <v>280229</v>
      </c>
      <c r="C4" s="5" t="n">
        <v>788561</v>
      </c>
    </row>
    <row r="5">
      <c r="A5" s="4" t="inlineStr">
        <is>
          <t>Total current assets</t>
        </is>
      </c>
      <c r="B5" s="5" t="n">
        <v>282673</v>
      </c>
      <c r="C5" s="5" t="n">
        <v>795742</v>
      </c>
    </row>
    <row r="6">
      <c r="A6" s="4" t="inlineStr">
        <is>
          <t>Prepaid expenses – non-current portion</t>
        </is>
      </c>
      <c r="B6" s="4" t="inlineStr">
        <is>
          <t xml:space="preserve"> </t>
        </is>
      </c>
      <c r="C6" s="5" t="n">
        <v>75616</v>
      </c>
    </row>
    <row r="7">
      <c r="A7" s="4" t="inlineStr">
        <is>
          <t>Investments held in Trust Account</t>
        </is>
      </c>
      <c r="B7" s="5" t="n">
        <v>301933145</v>
      </c>
      <c r="C7" s="5" t="n">
        <v>300053996</v>
      </c>
    </row>
    <row r="8">
      <c r="A8" s="4" t="inlineStr">
        <is>
          <t>Total Assets</t>
        </is>
      </c>
      <c r="B8" s="5" t="n">
        <v>302215818</v>
      </c>
      <c r="C8" s="5" t="n">
        <v>300925354</v>
      </c>
    </row>
    <row r="9">
      <c r="A9" s="3" t="inlineStr">
        <is>
          <t>Current Liabilities</t>
        </is>
      </c>
      <c r="B9" s="4" t="inlineStr">
        <is>
          <t xml:space="preserve"> </t>
        </is>
      </c>
      <c r="C9" s="4" t="inlineStr">
        <is>
          <t xml:space="preserve"> </t>
        </is>
      </c>
    </row>
    <row r="10">
      <c r="A10" s="4" t="inlineStr">
        <is>
          <t>Accounts payable and accrued expenses</t>
        </is>
      </c>
      <c r="B10" s="5" t="n">
        <v>3577636</v>
      </c>
      <c r="C10" s="5" t="n">
        <v>507310</v>
      </c>
    </row>
    <row r="11">
      <c r="A11" s="4" t="inlineStr">
        <is>
          <t>Working capital loan - related party</t>
        </is>
      </c>
      <c r="B11" s="5" t="n">
        <v>953502</v>
      </c>
      <c r="C11" s="4" t="inlineStr">
        <is>
          <t xml:space="preserve"> </t>
        </is>
      </c>
    </row>
    <row r="12">
      <c r="A12" s="4" t="inlineStr">
        <is>
          <t>Due to related party</t>
        </is>
      </c>
      <c r="B12" s="4" t="inlineStr">
        <is>
          <t xml:space="preserve"> </t>
        </is>
      </c>
      <c r="C12" s="5" t="n">
        <v>17384</v>
      </c>
    </row>
    <row r="13">
      <c r="A13" s="4" t="inlineStr">
        <is>
          <t>Total current liabilities</t>
        </is>
      </c>
      <c r="B13" s="5" t="n">
        <v>4531138</v>
      </c>
      <c r="C13" s="5" t="n">
        <v>524694</v>
      </c>
    </row>
    <row r="14">
      <c r="A14" s="4" t="inlineStr">
        <is>
          <t>Deferred underwriting fee</t>
        </is>
      </c>
      <c r="B14" s="5" t="n">
        <v>10500000</v>
      </c>
      <c r="C14" s="5" t="n">
        <v>10500000</v>
      </c>
    </row>
    <row r="15">
      <c r="A15" s="4" t="inlineStr">
        <is>
          <t>Warrant liabilities</t>
        </is>
      </c>
      <c r="B15" s="5" t="n">
        <v>755196</v>
      </c>
      <c r="C15" s="5" t="n">
        <v>11747850</v>
      </c>
    </row>
    <row r="16">
      <c r="A16" s="4" t="inlineStr">
        <is>
          <t>Total Liabilities</t>
        </is>
      </c>
      <c r="B16" s="5" t="n">
        <v>15786334</v>
      </c>
      <c r="C16" s="5" t="n">
        <v>22772544</v>
      </c>
    </row>
    <row r="17">
      <c r="A17" s="4" t="inlineStr">
        <is>
          <t>Commitments and Contingencies (See Note 5)</t>
        </is>
      </c>
      <c r="B17" s="4" t="inlineStr">
        <is>
          <t xml:space="preserve"> </t>
        </is>
      </c>
      <c r="C17" s="4" t="inlineStr">
        <is>
          <t xml:space="preserve"> </t>
        </is>
      </c>
    </row>
    <row r="18">
      <c r="A18" s="3" t="inlineStr">
        <is>
          <t>Class A Ordinary Shares Subject to Possible Redemption</t>
        </is>
      </c>
      <c r="B18" s="4" t="inlineStr">
        <is>
          <t xml:space="preserve"> </t>
        </is>
      </c>
      <c r="C18" s="4" t="inlineStr">
        <is>
          <t xml:space="preserve"> </t>
        </is>
      </c>
    </row>
    <row r="19">
      <c r="A19" s="4" t="inlineStr">
        <is>
          <t>Class A ordinary shares subject to possible redemption, $0.0001 par value, 30,000,000 shares issued and outstanding, at redemption value of $10.06 and $10.00 at September 30, 2022 and December 31, 2021, respectively</t>
        </is>
      </c>
      <c r="B19" s="5" t="n">
        <v>301933145</v>
      </c>
      <c r="C19" s="5" t="n">
        <v>300000000</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4" t="inlineStr">
        <is>
          <t xml:space="preserve"> </t>
        </is>
      </c>
      <c r="C21" s="4" t="inlineStr">
        <is>
          <t xml:space="preserve"> </t>
        </is>
      </c>
    </row>
    <row r="22">
      <c r="A22" s="4" t="inlineStr">
        <is>
          <t>Class A ordinary shares, $0.0001 par value; 500,000,000 shares authorized; no shares issued and outstanding (excluding 30,000,000 shares subject to possible redemption) at September 30, 2022 and December 31, 2021</t>
        </is>
      </c>
      <c r="B22" s="4" t="inlineStr">
        <is>
          <t xml:space="preserve"> </t>
        </is>
      </c>
      <c r="C22" s="4" t="inlineStr">
        <is>
          <t xml:space="preserve"> </t>
        </is>
      </c>
    </row>
    <row r="23">
      <c r="A23" s="4" t="inlineStr">
        <is>
          <t>Class B ordinary shares, $0.0001 par value; 50,000,000 shares authorized; 7,500,000 shares issued and outstanding at September 30, 2022 and December 31, 2021</t>
        </is>
      </c>
      <c r="B23" s="5" t="n">
        <v>750</v>
      </c>
      <c r="C23" s="5" t="n">
        <v>750</v>
      </c>
    </row>
    <row r="24">
      <c r="A24" s="4" t="inlineStr">
        <is>
          <t>Additional paid-in capital</t>
        </is>
      </c>
      <c r="B24" s="4" t="inlineStr">
        <is>
          <t xml:space="preserve"> </t>
        </is>
      </c>
      <c r="C24" s="4" t="inlineStr">
        <is>
          <t xml:space="preserve"> </t>
        </is>
      </c>
    </row>
    <row r="25">
      <c r="A25" s="4" t="inlineStr">
        <is>
          <t>Accumulated deficit</t>
        </is>
      </c>
      <c r="B25" s="5" t="n">
        <v>-15504411</v>
      </c>
      <c r="C25" s="5" t="n">
        <v>-21847940</v>
      </c>
    </row>
    <row r="26">
      <c r="A26" s="4" t="inlineStr">
        <is>
          <t>Total Shareholders’ Deficit</t>
        </is>
      </c>
      <c r="B26" s="5" t="n">
        <v>-15503661</v>
      </c>
      <c r="C26" s="5" t="n">
        <v>-21847190</v>
      </c>
    </row>
    <row r="27">
      <c r="A27" s="4" t="inlineStr">
        <is>
          <t>Total Liabilities, Class A Ordinary Shares Subject to Possible Redemption, and Shareholders’ Deficit</t>
        </is>
      </c>
      <c r="B27" s="6" t="n">
        <v>302215818</v>
      </c>
      <c r="C27" s="6" t="n">
        <v>300925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Organization and Business Operations (Details) - USD ($)</t>
        </is>
      </c>
      <c r="C1" s="2" t="inlineStr">
        <is>
          <t>9 Months Ended</t>
        </is>
      </c>
    </row>
    <row r="2">
      <c r="B2" s="2" t="inlineStr">
        <is>
          <t>Feb. 09, 2021</t>
        </is>
      </c>
      <c r="C2" s="2" t="inlineStr">
        <is>
          <t>Sep. 30, 2022</t>
        </is>
      </c>
      <c r="D2" s="2" t="inlineStr">
        <is>
          <t>Sep. 30, 2021</t>
        </is>
      </c>
    </row>
    <row r="3">
      <c r="A3" s="3" t="inlineStr">
        <is>
          <t>Organization and Business Operations (Details) [Line Items]</t>
        </is>
      </c>
      <c r="B3" s="4" t="inlineStr">
        <is>
          <t xml:space="preserve"> </t>
        </is>
      </c>
      <c r="C3" s="4" t="inlineStr">
        <is>
          <t xml:space="preserve"> </t>
        </is>
      </c>
      <c r="D3" s="4" t="inlineStr">
        <is>
          <t xml:space="preserve"> </t>
        </is>
      </c>
    </row>
    <row r="4">
      <c r="A4" s="4" t="inlineStr">
        <is>
          <t>Ordinary shares, description</t>
        </is>
      </c>
      <c r="B4" s="4" t="inlineStr">
        <is>
          <t xml:space="preserve"> </t>
        </is>
      </c>
      <c r="C4" s="4" t="inlineStr">
        <is>
          <t>Each Unit consists of one share of Class A ordinary
shares, $0.0001 par value, and one-half of one redeemable warrant, with each whole warrant entitling its holder to purchase
one share of Class A ordinary shares at a price of $11.50 per share.</t>
        </is>
      </c>
      <c r="D4" s="4" t="inlineStr">
        <is>
          <t xml:space="preserve"> </t>
        </is>
      </c>
    </row>
    <row r="5">
      <c r="A5" s="4" t="inlineStr">
        <is>
          <t>Offering price per share (in Dollars per share)</t>
        </is>
      </c>
      <c r="B5" s="4" t="inlineStr">
        <is>
          <t xml:space="preserve"> </t>
        </is>
      </c>
      <c r="C5" s="6" t="n">
        <v>10</v>
      </c>
      <c r="D5" s="4" t="inlineStr">
        <is>
          <t xml:space="preserve"> </t>
        </is>
      </c>
    </row>
    <row r="6">
      <c r="A6" s="4" t="inlineStr">
        <is>
          <t>Gross proceeds</t>
        </is>
      </c>
      <c r="B6" s="4" t="inlineStr">
        <is>
          <t xml:space="preserve"> </t>
        </is>
      </c>
      <c r="C6" s="6" t="n">
        <v>300000000</v>
      </c>
      <c r="D6" s="4" t="inlineStr">
        <is>
          <t xml:space="preserve"> </t>
        </is>
      </c>
    </row>
    <row r="7">
      <c r="A7" s="4" t="inlineStr">
        <is>
          <t>Aggregate of warrants</t>
        </is>
      </c>
      <c r="B7" s="4" t="inlineStr">
        <is>
          <t xml:space="preserve"> </t>
        </is>
      </c>
      <c r="C7" s="5" t="n">
        <v>17250000</v>
      </c>
      <c r="D7" s="4" t="inlineStr">
        <is>
          <t xml:space="preserve"> </t>
        </is>
      </c>
    </row>
    <row r="8">
      <c r="A8" s="4" t="inlineStr">
        <is>
          <t>Total proceeds</t>
        </is>
      </c>
      <c r="B8" s="4" t="inlineStr">
        <is>
          <t xml:space="preserve"> </t>
        </is>
      </c>
      <c r="C8" s="4" t="inlineStr">
        <is>
          <t xml:space="preserve"> </t>
        </is>
      </c>
      <c r="D8" s="6" t="n">
        <v>8872000</v>
      </c>
    </row>
    <row r="9">
      <c r="A9" s="4" t="inlineStr">
        <is>
          <t>Underwriting discount</t>
        </is>
      </c>
      <c r="B9" s="4" t="inlineStr">
        <is>
          <t xml:space="preserve"> </t>
        </is>
      </c>
      <c r="C9" s="5" t="n">
        <v>6000000</v>
      </c>
      <c r="D9" s="4" t="inlineStr">
        <is>
          <t xml:space="preserve"> </t>
        </is>
      </c>
    </row>
    <row r="10">
      <c r="A10" s="4" t="inlineStr">
        <is>
          <t>Deferred underwriters fee</t>
        </is>
      </c>
      <c r="B10" s="4" t="inlineStr">
        <is>
          <t xml:space="preserve"> </t>
        </is>
      </c>
      <c r="C10" s="5" t="n">
        <v>10500000</v>
      </c>
      <c r="D10" s="4" t="inlineStr">
        <is>
          <t xml:space="preserve"> </t>
        </is>
      </c>
    </row>
    <row r="11">
      <c r="A11" s="4" t="inlineStr">
        <is>
          <t>Other offering costs</t>
        </is>
      </c>
      <c r="B11" s="4" t="inlineStr">
        <is>
          <t xml:space="preserve"> </t>
        </is>
      </c>
      <c r="C11" s="6" t="n">
        <v>710247</v>
      </c>
      <c r="D11" s="4" t="inlineStr">
        <is>
          <t xml:space="preserve"> </t>
        </is>
      </c>
    </row>
    <row r="12">
      <c r="A12" s="4" t="inlineStr">
        <is>
          <t>Aggregate fair market value percentage</t>
        </is>
      </c>
      <c r="B12" s="4" t="inlineStr">
        <is>
          <t xml:space="preserve"> </t>
        </is>
      </c>
      <c r="C12" s="9" t="n">
        <v>0.8</v>
      </c>
      <c r="D12" s="4" t="inlineStr">
        <is>
          <t xml:space="preserve"> </t>
        </is>
      </c>
    </row>
    <row r="13">
      <c r="A13" s="4" t="inlineStr">
        <is>
          <t>Public share price (in Dollars per share)</t>
        </is>
      </c>
      <c r="B13" s="4" t="inlineStr">
        <is>
          <t xml:space="preserve"> </t>
        </is>
      </c>
      <c r="C13" s="6" t="n">
        <v>10</v>
      </c>
      <c r="D13" s="4" t="inlineStr">
        <is>
          <t xml:space="preserve"> </t>
        </is>
      </c>
    </row>
    <row r="14">
      <c r="A14" s="4" t="inlineStr">
        <is>
          <t>Percentage of public share</t>
        </is>
      </c>
      <c r="B14" s="4" t="inlineStr">
        <is>
          <t xml:space="preserve"> </t>
        </is>
      </c>
      <c r="C14" s="9" t="n">
        <v>0.15</v>
      </c>
      <c r="D14" s="4" t="inlineStr">
        <is>
          <t xml:space="preserve"> </t>
        </is>
      </c>
    </row>
    <row r="15">
      <c r="A15" s="4" t="inlineStr">
        <is>
          <t>Percentage of redeem public shares</t>
        </is>
      </c>
      <c r="B15" s="4" t="inlineStr">
        <is>
          <t xml:space="preserve"> </t>
        </is>
      </c>
      <c r="C15" s="9" t="n">
        <v>1</v>
      </c>
      <c r="D15" s="4" t="inlineStr">
        <is>
          <t xml:space="preserve"> </t>
        </is>
      </c>
    </row>
    <row r="16">
      <c r="A16" s="4" t="inlineStr">
        <is>
          <t>Trust account per share (in Dollars per share)</t>
        </is>
      </c>
      <c r="B16" s="4" t="inlineStr">
        <is>
          <t xml:space="preserve"> </t>
        </is>
      </c>
      <c r="C16" s="6" t="n">
        <v>10</v>
      </c>
      <c r="D16" s="4" t="inlineStr">
        <is>
          <t xml:space="preserve"> </t>
        </is>
      </c>
    </row>
    <row r="17">
      <c r="A17" s="4" t="inlineStr">
        <is>
          <t>Cash</t>
        </is>
      </c>
      <c r="B17" s="4" t="inlineStr">
        <is>
          <t xml:space="preserve"> </t>
        </is>
      </c>
      <c r="C17" s="6" t="n">
        <v>2444</v>
      </c>
      <c r="D17" s="4" t="inlineStr">
        <is>
          <t xml:space="preserve"> </t>
        </is>
      </c>
    </row>
    <row r="18">
      <c r="A18" s="4" t="inlineStr">
        <is>
          <t>Working capital</t>
        </is>
      </c>
      <c r="B18" s="4" t="inlineStr">
        <is>
          <t xml:space="preserve"> </t>
        </is>
      </c>
      <c r="C18" s="5" t="n">
        <v>4248465</v>
      </c>
      <c r="D18" s="4" t="inlineStr">
        <is>
          <t xml:space="preserve"> </t>
        </is>
      </c>
    </row>
    <row r="19">
      <c r="A19" s="4" t="inlineStr">
        <is>
          <t>IPO [Member]</t>
        </is>
      </c>
      <c r="B19" s="4" t="inlineStr">
        <is>
          <t xml:space="preserve"> </t>
        </is>
      </c>
      <c r="C19" s="4" t="inlineStr">
        <is>
          <t xml:space="preserve"> </t>
        </is>
      </c>
      <c r="D19" s="4" t="inlineStr">
        <is>
          <t xml:space="preserve"> </t>
        </is>
      </c>
    </row>
    <row r="20">
      <c r="A20" s="3" t="inlineStr">
        <is>
          <t>Organization and Business Operations (Details) [Line Items]</t>
        </is>
      </c>
      <c r="B20" s="4" t="inlineStr">
        <is>
          <t xml:space="preserve"> </t>
        </is>
      </c>
      <c r="C20" s="4" t="inlineStr">
        <is>
          <t xml:space="preserve"> </t>
        </is>
      </c>
      <c r="D20" s="4" t="inlineStr">
        <is>
          <t xml:space="preserve"> </t>
        </is>
      </c>
    </row>
    <row r="21">
      <c r="A21" s="4" t="inlineStr">
        <is>
          <t>Issuance of stock (in Shares)</t>
        </is>
      </c>
      <c r="B21" s="5" t="n">
        <v>30000000</v>
      </c>
      <c r="C21" s="4" t="inlineStr">
        <is>
          <t xml:space="preserve"> </t>
        </is>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Organization and Business Operations (Details) [Line Items]</t>
        </is>
      </c>
      <c r="B23" s="4" t="inlineStr">
        <is>
          <t xml:space="preserve"> </t>
        </is>
      </c>
      <c r="C23" s="4" t="inlineStr">
        <is>
          <t xml:space="preserve"> </t>
        </is>
      </c>
      <c r="D23" s="4" t="inlineStr">
        <is>
          <t xml:space="preserve"> </t>
        </is>
      </c>
    </row>
    <row r="24">
      <c r="A24" s="4" t="inlineStr">
        <is>
          <t>Issuance of stock (in Shares)</t>
        </is>
      </c>
      <c r="B24" s="5" t="n">
        <v>30000000</v>
      </c>
      <c r="C24" s="4" t="inlineStr">
        <is>
          <t xml:space="preserve"> </t>
        </is>
      </c>
      <c r="D24" s="4" t="inlineStr">
        <is>
          <t xml:space="preserve"> </t>
        </is>
      </c>
    </row>
    <row r="25">
      <c r="A25" s="4" t="inlineStr">
        <is>
          <t>Sale price per unit (in Dollars per share)</t>
        </is>
      </c>
      <c r="B25" s="6" t="n">
        <v>10</v>
      </c>
      <c r="C25" s="4" t="inlineStr">
        <is>
          <t xml:space="preserve"> </t>
        </is>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row>
    <row r="28">
      <c r="A28" s="4" t="inlineStr">
        <is>
          <t>Aggregate of warrants</t>
        </is>
      </c>
      <c r="B28" s="4" t="inlineStr">
        <is>
          <t xml:space="preserve"> </t>
        </is>
      </c>
      <c r="C28" s="6" t="n">
        <v>8872000</v>
      </c>
      <c r="D28" s="4" t="inlineStr">
        <is>
          <t xml:space="preserve"> </t>
        </is>
      </c>
    </row>
    <row r="29">
      <c r="A29" s="4" t="inlineStr">
        <is>
          <t>Share price (in Dollars per share)</t>
        </is>
      </c>
      <c r="B29" s="4" t="inlineStr">
        <is>
          <t xml:space="preserve"> </t>
        </is>
      </c>
      <c r="C29" s="6" t="n">
        <v>1</v>
      </c>
      <c r="D29" s="4" t="inlineStr">
        <is>
          <t xml:space="preserve"> </t>
        </is>
      </c>
    </row>
    <row r="30">
      <c r="A30" s="4" t="inlineStr">
        <is>
          <t>Private Placement [Member]</t>
        </is>
      </c>
      <c r="B30" s="4" t="inlineStr">
        <is>
          <t xml:space="preserve"> </t>
        </is>
      </c>
      <c r="C30" s="4" t="inlineStr">
        <is>
          <t xml:space="preserve"> </t>
        </is>
      </c>
      <c r="D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row>
    <row r="32">
      <c r="A32" s="4" t="inlineStr">
        <is>
          <t>Issuance of stock (in Shares)</t>
        </is>
      </c>
      <c r="B32" s="4" t="inlineStr">
        <is>
          <t xml:space="preserve"> </t>
        </is>
      </c>
      <c r="C32" s="5" t="n">
        <v>8872000</v>
      </c>
      <c r="D32" s="4" t="inlineStr">
        <is>
          <t xml:space="preserve"> </t>
        </is>
      </c>
    </row>
    <row r="33">
      <c r="A33" s="4" t="inlineStr">
        <is>
          <t>Sale price per unit (in Dollars per share)</t>
        </is>
      </c>
      <c r="B33" s="4" t="inlineStr">
        <is>
          <t xml:space="preserve"> </t>
        </is>
      </c>
      <c r="C33" s="6" t="n">
        <v>1</v>
      </c>
      <c r="D33" s="4" t="inlineStr">
        <is>
          <t xml:space="preserve"> </t>
        </is>
      </c>
    </row>
    <row r="34">
      <c r="A34" s="4" t="inlineStr">
        <is>
          <t>Total proceeds</t>
        </is>
      </c>
      <c r="B34" s="4" t="inlineStr">
        <is>
          <t xml:space="preserve"> </t>
        </is>
      </c>
      <c r="C34" s="6" t="n">
        <v>8872000</v>
      </c>
      <c r="D34" s="4" t="inlineStr">
        <is>
          <t xml:space="preserve"> </t>
        </is>
      </c>
    </row>
    <row r="35">
      <c r="A35" s="4" t="inlineStr">
        <is>
          <t>Convertible loans</t>
        </is>
      </c>
      <c r="B35" s="4" t="inlineStr">
        <is>
          <t xml:space="preserve"> </t>
        </is>
      </c>
      <c r="C35" s="6" t="n">
        <v>1000000</v>
      </c>
      <c r="D35" s="4" t="inlineStr">
        <is>
          <t xml:space="preserve"> </t>
        </is>
      </c>
    </row>
    <row r="36">
      <c r="A36" s="4" t="inlineStr">
        <is>
          <t>Class A Ordinary Shares [Member]</t>
        </is>
      </c>
      <c r="B36" s="4" t="inlineStr">
        <is>
          <t xml:space="preserve"> </t>
        </is>
      </c>
      <c r="C36" s="4" t="inlineStr">
        <is>
          <t xml:space="preserve"> </t>
        </is>
      </c>
      <c r="D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row>
    <row r="38">
      <c r="A38" s="4" t="inlineStr">
        <is>
          <t>Share price (in Dollars per share)</t>
        </is>
      </c>
      <c r="B38" s="4" t="inlineStr">
        <is>
          <t xml:space="preserve"> </t>
        </is>
      </c>
      <c r="C38" s="7" t="n">
        <v>0.0001</v>
      </c>
      <c r="D38" s="4" t="inlineStr">
        <is>
          <t xml:space="preserve"> </t>
        </is>
      </c>
    </row>
    <row r="39">
      <c r="A39" s="4" t="inlineStr">
        <is>
          <t>Class A Ordinary Shares [Member] | Over-Allotment Option [Member]</t>
        </is>
      </c>
      <c r="B39" s="4" t="inlineStr">
        <is>
          <t xml:space="preserve"> </t>
        </is>
      </c>
      <c r="C39" s="4" t="inlineStr">
        <is>
          <t xml:space="preserve"> </t>
        </is>
      </c>
      <c r="D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row>
    <row r="41">
      <c r="A41" s="4" t="inlineStr">
        <is>
          <t>Issuance of stock (in Shares)</t>
        </is>
      </c>
      <c r="B41" s="5" t="n">
        <v>3900000</v>
      </c>
      <c r="C41" s="4" t="inlineStr">
        <is>
          <t xml:space="preserve"> </t>
        </is>
      </c>
      <c r="D41" s="4" t="inlineStr">
        <is>
          <t xml:space="preserve"> </t>
        </is>
      </c>
    </row>
    <row r="42">
      <c r="A42" s="4" t="inlineStr">
        <is>
          <t>U.S. Government Securities [Member] | IPO [Member]</t>
        </is>
      </c>
      <c r="B42" s="4" t="inlineStr">
        <is>
          <t xml:space="preserve"> </t>
        </is>
      </c>
      <c r="C42" s="4" t="inlineStr">
        <is>
          <t xml:space="preserve"> </t>
        </is>
      </c>
      <c r="D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row>
    <row r="44">
      <c r="A44" s="4" t="inlineStr">
        <is>
          <t>Sale price per unit (in Dollars per share)</t>
        </is>
      </c>
      <c r="B44" s="6" t="n">
        <v>10</v>
      </c>
      <c r="C44" s="4" t="inlineStr">
        <is>
          <t xml:space="preserve"> </t>
        </is>
      </c>
      <c r="D44" s="4" t="inlineStr">
        <is>
          <t xml:space="preserve"> </t>
        </is>
      </c>
    </row>
    <row r="45">
      <c r="A45" s="4" t="inlineStr">
        <is>
          <t>Net proceeds sale of units (in Shares)</t>
        </is>
      </c>
      <c r="B45" s="5" t="n">
        <v>300000000</v>
      </c>
      <c r="C45" s="4" t="inlineStr">
        <is>
          <t xml:space="preserve"> </t>
        </is>
      </c>
      <c r="D45" s="4" t="inlineStr">
        <is>
          <t xml:space="preserve"> </t>
        </is>
      </c>
    </row>
    <row r="46">
      <c r="A46" s="4" t="inlineStr">
        <is>
          <t>Business Combination [Member]</t>
        </is>
      </c>
      <c r="B46" s="4" t="inlineStr">
        <is>
          <t xml:space="preserve"> </t>
        </is>
      </c>
      <c r="C46" s="4" t="inlineStr">
        <is>
          <t xml:space="preserve"> </t>
        </is>
      </c>
      <c r="D46" s="4" t="inlineStr">
        <is>
          <t xml:space="preserve"> </t>
        </is>
      </c>
    </row>
    <row r="47">
      <c r="A47" s="3" t="inlineStr">
        <is>
          <t>Organization and Business Operations (Details) [Line Items]</t>
        </is>
      </c>
      <c r="B47" s="4" t="inlineStr">
        <is>
          <t xml:space="preserve"> </t>
        </is>
      </c>
      <c r="C47" s="4" t="inlineStr">
        <is>
          <t xml:space="preserve"> </t>
        </is>
      </c>
      <c r="D47" s="4" t="inlineStr">
        <is>
          <t xml:space="preserve"> </t>
        </is>
      </c>
    </row>
    <row r="48">
      <c r="A48" s="4" t="inlineStr">
        <is>
          <t>Transaction costs</t>
        </is>
      </c>
      <c r="B48" s="4" t="inlineStr">
        <is>
          <t xml:space="preserve"> </t>
        </is>
      </c>
      <c r="C48" s="6" t="n">
        <v>17210247</v>
      </c>
      <c r="D48" s="4" t="inlineStr">
        <is>
          <t xml:space="preserve"> </t>
        </is>
      </c>
    </row>
    <row r="49">
      <c r="A49" s="4" t="inlineStr">
        <is>
          <t>Acquires outstanding voting securities</t>
        </is>
      </c>
      <c r="B49" s="4" t="inlineStr">
        <is>
          <t xml:space="preserve"> </t>
        </is>
      </c>
      <c r="C49" s="9" t="n">
        <v>0.5</v>
      </c>
      <c r="D49" s="4" t="inlineStr">
        <is>
          <t xml:space="preserve"> </t>
        </is>
      </c>
    </row>
    <row r="50">
      <c r="A50" s="4" t="inlineStr">
        <is>
          <t>Net tangible assets</t>
        </is>
      </c>
      <c r="B50" s="4" t="inlineStr">
        <is>
          <t xml:space="preserve"> </t>
        </is>
      </c>
      <c r="C50" s="6" t="n">
        <v>5000001</v>
      </c>
      <c r="D50" s="4" t="inlineStr">
        <is>
          <t xml:space="preserve"> </t>
        </is>
      </c>
    </row>
    <row r="51">
      <c r="A51" s="4" t="inlineStr">
        <is>
          <t>Business combination term</t>
        </is>
      </c>
      <c r="B51" s="4" t="inlineStr">
        <is>
          <t xml:space="preserve"> </t>
        </is>
      </c>
      <c r="C51" s="4" t="inlineStr">
        <is>
          <t>12 months</t>
        </is>
      </c>
      <c r="D51"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9 Months Ended</t>
        </is>
      </c>
      <c r="C1" s="2" t="inlineStr">
        <is>
          <t>12 Months Ended</t>
        </is>
      </c>
    </row>
    <row r="2">
      <c r="B2" s="2" t="inlineStr">
        <is>
          <t>Sep. 30, 2022</t>
        </is>
      </c>
      <c r="C2" s="2" t="inlineStr">
        <is>
          <t>Dec. 31, 2021</t>
        </is>
      </c>
    </row>
    <row r="3">
      <c r="A3" s="3" t="inlineStr">
        <is>
          <t>Significant Accounting Policies (Details) [Line Items]</t>
        </is>
      </c>
      <c r="B3" s="4" t="inlineStr">
        <is>
          <t xml:space="preserve"> </t>
        </is>
      </c>
      <c r="C3" s="4" t="inlineStr">
        <is>
          <t xml:space="preserve"> </t>
        </is>
      </c>
    </row>
    <row r="4">
      <c r="A4" s="4" t="inlineStr">
        <is>
          <t>Cash</t>
        </is>
      </c>
      <c r="B4" s="6" t="n">
        <v>2444</v>
      </c>
      <c r="C4" s="6" t="n">
        <v>7181</v>
      </c>
    </row>
    <row r="5">
      <c r="A5" s="4" t="inlineStr">
        <is>
          <t>Federal depository insurance coverage</t>
        </is>
      </c>
      <c r="B5" s="5" t="n">
        <v>250000</v>
      </c>
      <c r="C5" s="6" t="n">
        <v>250000</v>
      </c>
    </row>
    <row r="6">
      <c r="A6" s="4" t="inlineStr">
        <is>
          <t>Offering costs</t>
        </is>
      </c>
      <c r="B6" s="6" t="n">
        <v>710247</v>
      </c>
      <c r="C6" s="4" t="inlineStr">
        <is>
          <t xml:space="preserve"> </t>
        </is>
      </c>
    </row>
    <row r="7">
      <c r="A7" s="4" t="inlineStr">
        <is>
          <t>Class A Ordinary Shares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Shares subject to possible redemption (in Shares)</t>
        </is>
      </c>
      <c r="B9" s="5" t="n">
        <v>30000000</v>
      </c>
      <c r="C9" s="4" t="inlineStr">
        <is>
          <t xml:space="preserve"> </t>
        </is>
      </c>
    </row>
    <row r="10">
      <c r="A10" s="4" t="inlineStr">
        <is>
          <t>Ordinary shares (in Shares)</t>
        </is>
      </c>
      <c r="B10" s="5" t="n">
        <v>23872000</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ordinary shares reflected in the condensed balance sheets</t>
        </is>
      </c>
      <c r="B1" s="2" t="inlineStr">
        <is>
          <t>9 Months Ended</t>
        </is>
      </c>
    </row>
    <row r="2">
      <c r="B2" s="2" t="inlineStr">
        <is>
          <t>Sep. 30, 2022 USD ($)</t>
        </is>
      </c>
    </row>
    <row r="3">
      <c r="A3" s="3" t="inlineStr">
        <is>
          <t>Schedule Of Ordinary Shares Reflected In The Condensed Balance Sheets Abstract</t>
        </is>
      </c>
      <c r="B3" s="4" t="inlineStr">
        <is>
          <t xml:space="preserve"> </t>
        </is>
      </c>
    </row>
    <row r="4">
      <c r="A4" s="4" t="inlineStr">
        <is>
          <t>Gross Proceeds</t>
        </is>
      </c>
      <c r="B4" s="6" t="n">
        <v>300000000</v>
      </c>
    </row>
    <row r="5">
      <c r="A5" s="4" t="inlineStr">
        <is>
          <t>Less: Proceeds allocated to Public Warrants</t>
        </is>
      </c>
      <c r="B5" s="5" t="n">
        <v>-17250000</v>
      </c>
    </row>
    <row r="6">
      <c r="A6" s="4" t="inlineStr">
        <is>
          <t>Less: Issuance costs related to Class A ordinary shares</t>
        </is>
      </c>
      <c r="B6" s="5" t="n">
        <v>-16220658</v>
      </c>
    </row>
    <row r="7">
      <c r="A7" s="4" t="inlineStr">
        <is>
          <t>Plus: Accretion of carrying value to redemption value</t>
        </is>
      </c>
      <c r="B7" s="5" t="n">
        <v>33470658</v>
      </c>
    </row>
    <row r="8">
      <c r="A8" s="4" t="inlineStr">
        <is>
          <t>Class A ordinary shares subject to possible redemption, December 31, 2021</t>
        </is>
      </c>
      <c r="B8" s="5" t="n">
        <v>300000000</v>
      </c>
    </row>
    <row r="9">
      <c r="A9" s="4" t="inlineStr">
        <is>
          <t>Plus: Accretion of carrying value to redemption value</t>
        </is>
      </c>
      <c r="B9" s="5" t="n">
        <v>1933145</v>
      </c>
    </row>
    <row r="10">
      <c r="A10" s="4" t="inlineStr">
        <is>
          <t>Class A ordinary shares subject to possible redemption, September 30, 2022</t>
        </is>
      </c>
      <c r="B10" s="6" t="n">
        <v>3019331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the numerator and denominator used to compute basic and diluted net income per ordinary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799821</v>
      </c>
      <c r="C5" s="6" t="n">
        <v>5697855</v>
      </c>
      <c r="D5" s="6" t="n">
        <v>6621339</v>
      </c>
      <c r="E5" s="6" t="n">
        <v>812773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30000000</v>
      </c>
      <c r="C7" s="5" t="n">
        <v>30000000</v>
      </c>
      <c r="D7" s="5" t="n">
        <v>30000000</v>
      </c>
      <c r="E7" s="5" t="n">
        <v>25714286</v>
      </c>
    </row>
    <row r="8">
      <c r="A8" s="4" t="inlineStr">
        <is>
          <t>Basic net income per ordinary share</t>
        </is>
      </c>
      <c r="B8" s="8" t="n">
        <v>0.06</v>
      </c>
      <c r="C8" s="8" t="n">
        <v>0.19</v>
      </c>
      <c r="D8" s="8" t="n">
        <v>0.22</v>
      </c>
      <c r="E8" s="8" t="n">
        <v>0.32</v>
      </c>
    </row>
    <row r="9">
      <c r="A9" s="4" t="inlineStr">
        <is>
          <t>Class B</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449955</v>
      </c>
      <c r="C11" s="6" t="n">
        <v>1424464</v>
      </c>
      <c r="D11" s="6" t="n">
        <v>1655335</v>
      </c>
      <c r="E11" s="6" t="n">
        <v>232656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7500000</v>
      </c>
      <c r="C13" s="5" t="n">
        <v>7500000</v>
      </c>
      <c r="D13" s="5" t="n">
        <v>7500000</v>
      </c>
      <c r="E13" s="5" t="n">
        <v>7360714</v>
      </c>
    </row>
    <row r="14">
      <c r="A14" s="4" t="inlineStr">
        <is>
          <t>Basic net income per ordinary share</t>
        </is>
      </c>
      <c r="B14" s="8" t="n">
        <v>0.06</v>
      </c>
      <c r="C14" s="8" t="n">
        <v>0.19</v>
      </c>
      <c r="D14" s="8" t="n">
        <v>0.22</v>
      </c>
      <c r="E14" s="8" t="n">
        <v>0.3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the numerator and denominator used to compute basic and diluted net income per ordinary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reconciliation of the numerator and denominator used to compute basic and diluted net income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ordinary share</t>
        </is>
      </c>
      <c r="B5" s="8" t="n">
        <v>0.06</v>
      </c>
      <c r="C5" s="8" t="n">
        <v>0.19</v>
      </c>
      <c r="D5" s="8" t="n">
        <v>0.22</v>
      </c>
      <c r="E5" s="8" t="n">
        <v>0.32</v>
      </c>
    </row>
    <row r="6">
      <c r="A6" s="4" t="inlineStr">
        <is>
          <t>Class B</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reconciliation of the numerator and denominator used to compute basic and diluted net income per ordinary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ordinary share</t>
        </is>
      </c>
      <c r="B8" s="8" t="n">
        <v>0.06</v>
      </c>
      <c r="C8" s="8" t="n">
        <v>0.19</v>
      </c>
      <c r="D8" s="8" t="n">
        <v>0.22</v>
      </c>
      <c r="E8" s="8" t="n">
        <v>0.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C1" s="2" t="inlineStr">
        <is>
          <t>9 Months Ended</t>
        </is>
      </c>
    </row>
    <row r="2">
      <c r="B2" s="2" t="inlineStr">
        <is>
          <t>Feb. 09, 2021</t>
        </is>
      </c>
      <c r="C2" s="2" t="inlineStr">
        <is>
          <t>Sep. 30, 2022</t>
        </is>
      </c>
    </row>
    <row r="3">
      <c r="A3" s="3" t="inlineStr">
        <is>
          <t>Initial Public Offering (Details) [Line Items]</t>
        </is>
      </c>
      <c r="B3" s="4" t="inlineStr">
        <is>
          <t xml:space="preserve"> </t>
        </is>
      </c>
      <c r="C3" s="4" t="inlineStr">
        <is>
          <t xml:space="preserve"> </t>
        </is>
      </c>
    </row>
    <row r="4">
      <c r="A4" s="4" t="inlineStr">
        <is>
          <t>Redemption of warrants, description</t>
        </is>
      </c>
      <c r="B4" s="4" t="inlineStr">
        <is>
          <t xml:space="preserve"> </t>
        </is>
      </c>
      <c r="C4" s="4" t="inlineStr">
        <is>
          <t>Each Unit consists of one share of Class A ordinary share, and one-half of one redeemable warrant (each,
a “Public Warrant”).</t>
        </is>
      </c>
    </row>
    <row r="5">
      <c r="A5" s="4" t="inlineStr">
        <is>
          <t>Over-Allotment Option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ssued in transaction</t>
        </is>
      </c>
      <c r="B7" s="5" t="n">
        <v>30000000</v>
      </c>
      <c r="C7" s="4" t="inlineStr">
        <is>
          <t xml:space="preserve"> </t>
        </is>
      </c>
    </row>
    <row r="8">
      <c r="A8" s="4" t="inlineStr">
        <is>
          <t>Price per share (in Dollars per share)</t>
        </is>
      </c>
      <c r="B8" s="6" t="n">
        <v>10</v>
      </c>
      <c r="C8" s="4" t="inlineStr">
        <is>
          <t xml:space="preserve"> </t>
        </is>
      </c>
    </row>
    <row r="9">
      <c r="A9" s="4" t="inlineStr">
        <is>
          <t>Issued of stock</t>
        </is>
      </c>
      <c r="B9" s="5" t="n">
        <v>3900000</v>
      </c>
      <c r="C9" s="4" t="inlineStr">
        <is>
          <t xml:space="preserve"> </t>
        </is>
      </c>
    </row>
    <row r="10">
      <c r="A10" s="4" t="inlineStr">
        <is>
          <t>Private Placement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Number of units issued in transaction</t>
        </is>
      </c>
      <c r="B12" s="4" t="inlineStr">
        <is>
          <t xml:space="preserve"> </t>
        </is>
      </c>
      <c r="C12" s="5" t="n">
        <v>8872000</v>
      </c>
    </row>
    <row r="13">
      <c r="A13" s="4" t="inlineStr">
        <is>
          <t>Price per share (in Dollars per share)</t>
        </is>
      </c>
      <c r="B13" s="4" t="inlineStr">
        <is>
          <t xml:space="preserve"> </t>
        </is>
      </c>
      <c r="C13" s="6" t="n">
        <v>1</v>
      </c>
    </row>
    <row r="14">
      <c r="A14" s="4" t="inlineStr">
        <is>
          <t>Aggregate purchase price (in Dollars)</t>
        </is>
      </c>
      <c r="B14" s="4" t="inlineStr">
        <is>
          <t xml:space="preserve"> </t>
        </is>
      </c>
      <c r="C14" s="6" t="n">
        <v>887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 USD ($)</t>
        </is>
      </c>
      <c r="D1" s="2" t="inlineStr">
        <is>
          <t>1 Months Ended</t>
        </is>
      </c>
      <c r="G1" s="2" t="inlineStr">
        <is>
          <t>3 Months Ended</t>
        </is>
      </c>
      <c r="I1" s="2" t="inlineStr">
        <is>
          <t>9 Months Ended</t>
        </is>
      </c>
      <c r="K1" s="2" t="inlineStr">
        <is>
          <t>12 Months Ended</t>
        </is>
      </c>
    </row>
    <row r="2">
      <c r="B2" s="2" t="inlineStr">
        <is>
          <t>Feb. 09, 2021</t>
        </is>
      </c>
      <c r="C2" s="2" t="inlineStr">
        <is>
          <t>Dec. 15, 2020</t>
        </is>
      </c>
      <c r="D2" s="2" t="inlineStr">
        <is>
          <t>May 26, 2022</t>
        </is>
      </c>
      <c r="E2" s="2" t="inlineStr">
        <is>
          <t>Feb. 28, 2021</t>
        </is>
      </c>
      <c r="F2" s="2" t="inlineStr">
        <is>
          <t>Jan. 31, 2021</t>
        </is>
      </c>
      <c r="G2" s="2" t="inlineStr">
        <is>
          <t>Sep. 30, 2022</t>
        </is>
      </c>
      <c r="H2" s="2" t="inlineStr">
        <is>
          <t>Sep. 30, 2021</t>
        </is>
      </c>
      <c r="I2" s="2" t="inlineStr">
        <is>
          <t>Sep. 30, 2022</t>
        </is>
      </c>
      <c r="J2" s="2" t="inlineStr">
        <is>
          <t>Sep. 30, 2021</t>
        </is>
      </c>
      <c r="K2" s="2" t="inlineStr">
        <is>
          <t>Dec. 31, 2021</t>
        </is>
      </c>
      <c r="L2" s="2" t="inlineStr">
        <is>
          <t>Feb.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loan amount</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4" t="inlineStr">
        <is>
          <t xml:space="preserve"> </t>
        </is>
      </c>
      <c r="I4" s="6" t="n">
        <v>300000</v>
      </c>
      <c r="J4" s="4" t="inlineStr">
        <is>
          <t xml:space="preserve"> </t>
        </is>
      </c>
      <c r="K4" s="4" t="inlineStr">
        <is>
          <t xml:space="preserve"> </t>
        </is>
      </c>
      <c r="L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046</v>
      </c>
      <c r="K5" s="4" t="inlineStr">
        <is>
          <t xml:space="preserve"> </t>
        </is>
      </c>
      <c r="L5" s="4" t="inlineStr">
        <is>
          <t xml:space="preserve"> </t>
        </is>
      </c>
    </row>
    <row r="6">
      <c r="A6" s="4" t="inlineStr">
        <is>
          <t>Conversion of warrant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ce per warrant (in Dollars per shar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ponsor amount</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5" t="n">
        <v>953502</v>
      </c>
      <c r="H9" s="4" t="inlineStr">
        <is>
          <t xml:space="preserve"> </t>
        </is>
      </c>
      <c r="I9" s="5" t="n">
        <v>953502</v>
      </c>
      <c r="J9" s="4" t="inlineStr">
        <is>
          <t xml:space="preserve"> </t>
        </is>
      </c>
      <c r="K9" s="6" t="n">
        <v>0</v>
      </c>
      <c r="L9" s="4" t="inlineStr">
        <is>
          <t xml:space="preserve"> </t>
        </is>
      </c>
    </row>
    <row r="10">
      <c r="A10" s="4" t="inlineStr">
        <is>
          <t>Secretarial and administrative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4" t="inlineStr">
        <is>
          <t xml:space="preserve"> </t>
        </is>
      </c>
      <c r="K10" s="4" t="inlineStr">
        <is>
          <t xml:space="preserve"> </t>
        </is>
      </c>
      <c r="L10" s="4" t="inlineStr">
        <is>
          <t xml:space="preserve"> </t>
        </is>
      </c>
    </row>
    <row r="11">
      <c r="A11" s="4" t="inlineStr">
        <is>
          <t>Administrative suppor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c r="H11" s="6" t="n">
        <v>45006</v>
      </c>
      <c r="I11" s="5" t="n">
        <v>90000</v>
      </c>
      <c r="J11" s="6" t="n">
        <v>102149</v>
      </c>
      <c r="K11" s="4" t="inlineStr">
        <is>
          <t xml:space="preserve"> </t>
        </is>
      </c>
      <c r="L11" s="4" t="inlineStr">
        <is>
          <t xml:space="preserve"> </t>
        </is>
      </c>
    </row>
    <row r="12">
      <c r="A12" s="4" t="inlineStr">
        <is>
          <t>Sponsor expens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6" t="n">
        <v>17384</v>
      </c>
      <c r="L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dinary shares subject to forfeiture (in Shares)</t>
        </is>
      </c>
      <c r="B15" s="5" t="n">
        <v>9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750</v>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t>
        </is>
      </c>
      <c r="B18" s="6" t="n">
        <v>830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c r="K21" s="4" t="inlineStr">
        <is>
          <t xml:space="preserve"> </t>
        </is>
      </c>
      <c r="L21" s="4" t="inlineStr">
        <is>
          <t xml:space="preserve"> </t>
        </is>
      </c>
    </row>
    <row r="22">
      <c r="A22" s="4" t="inlineStr">
        <is>
          <t>Additional lo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c r="J22" s="4" t="inlineStr">
        <is>
          <t xml:space="preserve"> </t>
        </is>
      </c>
      <c r="K22" s="4" t="inlineStr">
        <is>
          <t xml:space="preserve"> </t>
        </is>
      </c>
      <c r="L22" s="4" t="inlineStr">
        <is>
          <t xml:space="preserve"> </t>
        </is>
      </c>
    </row>
    <row r="23">
      <c r="A23" s="4" t="inlineStr">
        <is>
          <t>Price per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t>
        </is>
      </c>
      <c r="B26" s="4" t="inlineStr">
        <is>
          <t xml:space="preserve"> </t>
        </is>
      </c>
      <c r="C26" s="5" t="n">
        <v>5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 issuance per share (in Dollars per share)</t>
        </is>
      </c>
      <c r="B27" s="4" t="inlineStr">
        <is>
          <t xml:space="preserve"> </t>
        </is>
      </c>
      <c r="C27" s="4" t="inlineStr">
        <is>
          <t xml:space="preserve"> </t>
        </is>
      </c>
      <c r="D27" s="4" t="inlineStr">
        <is>
          <t xml:space="preserve"> </t>
        </is>
      </c>
      <c r="E27" s="4" t="inlineStr">
        <is>
          <t xml:space="preserve"> </t>
        </is>
      </c>
      <c r="F27" s="8" t="n">
        <v>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founder shares (in Shares)</t>
        </is>
      </c>
      <c r="B28" s="4" t="inlineStr">
        <is>
          <t xml:space="preserve"> </t>
        </is>
      </c>
      <c r="C28" s="4" t="inlineStr">
        <is>
          <t xml:space="preserve"> </t>
        </is>
      </c>
      <c r="D28" s="4" t="inlineStr">
        <is>
          <t xml:space="preserve"> </t>
        </is>
      </c>
      <c r="E28" s="4" t="inlineStr">
        <is>
          <t xml:space="preserve"> </t>
        </is>
      </c>
      <c r="F28" s="5" t="n">
        <v>718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in Dollars per share)</t>
        </is>
      </c>
      <c r="B29" s="4" t="inlineStr">
        <is>
          <t xml:space="preserve"> </t>
        </is>
      </c>
      <c r="C29" s="4" t="inlineStr">
        <is>
          <t xml:space="preserve"> </t>
        </is>
      </c>
      <c r="D29" s="4" t="inlineStr">
        <is>
          <t xml:space="preserve"> </t>
        </is>
      </c>
      <c r="E29" s="10" t="n">
        <v>0.04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B Ordinary Shares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5" t="n">
        <v>7503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paid</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rdinary shares subject to forfeiture (in Shares)</t>
        </is>
      </c>
      <c r="B36" s="5" t="n">
        <v>3750</v>
      </c>
      <c r="C36" s="4" t="inlineStr">
        <is>
          <t xml:space="preserve"> </t>
        </is>
      </c>
      <c r="D36" s="4" t="inlineStr">
        <is>
          <t xml:space="preserve"> </t>
        </is>
      </c>
      <c r="E36" s="4" t="inlineStr">
        <is>
          <t xml:space="preserve"> </t>
        </is>
      </c>
      <c r="F36" s="4" t="inlineStr">
        <is>
          <t xml:space="preserve"> </t>
        </is>
      </c>
      <c r="G36" s="5" t="n">
        <v>978750</v>
      </c>
      <c r="H36" s="4" t="inlineStr">
        <is>
          <t xml:space="preserve"> </t>
        </is>
      </c>
      <c r="I36" s="5" t="n">
        <v>978750</v>
      </c>
      <c r="J36" s="4" t="inlineStr">
        <is>
          <t xml:space="preserve"> </t>
        </is>
      </c>
      <c r="K36" s="4" t="inlineStr">
        <is>
          <t xml:space="preserve"> </t>
        </is>
      </c>
      <c r="L36" s="4" t="inlineStr">
        <is>
          <t xml:space="preserve"> </t>
        </is>
      </c>
    </row>
  </sheetData>
  <mergeCells count="4">
    <mergeCell ref="A1:A2"/>
    <mergeCell ref="D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Commitments and Contingencies (Details) - $ / shares</t>
        </is>
      </c>
      <c r="C1" s="2" t="inlineStr">
        <is>
          <t>9 Months Ended</t>
        </is>
      </c>
    </row>
    <row r="2">
      <c r="B2" s="2" t="inlineStr">
        <is>
          <t>Feb. 09, 2021</t>
        </is>
      </c>
      <c r="C2" s="2" t="inlineStr">
        <is>
          <t>Sep.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derwriting agreement, description</t>
        </is>
      </c>
      <c r="B4" s="4" t="inlineStr">
        <is>
          <t>On February 9, 2021, the underwriters were paid
a cash underwriting fee of 2% of the gross proceeds of the IPO, totaling $6,000,000. In addition, $0.35 per unit, or approximately $10,500,000
in the aggregate, will be payable to the underwriters for deferred underwriting commissions.</t>
        </is>
      </c>
      <c r="C4" s="4" t="inlineStr">
        <is>
          <t xml:space="preserve"> </t>
        </is>
      </c>
      <c r="D4" s="4" t="inlineStr">
        <is>
          <t xml:space="preserve"> </t>
        </is>
      </c>
    </row>
    <row r="5">
      <c r="A5" s="4" t="inlineStr">
        <is>
          <t>Description of merger agreement conditions</t>
        </is>
      </c>
      <c r="B5" s="4" t="inlineStr">
        <is>
          <t xml:space="preserve"> </t>
        </is>
      </c>
      <c r="C5" s="4" t="inlineStr">
        <is>
          <t>The Merger Agreement also contains other conditions, including, among others: (i) the accuracy of representations
and warranties to various standards, from no materiality qualifier to a material adverse effect qualifier, (ii) the bringdown to
Closing of a representation that no material adverse effect has occurred (both for COVA and ECARX); (iii) material compliance with
pre-closing covenants, (iv) the delivery of customary closing certificates, (v) the absence of a legal prohibition on consummating
the Transactions, (vi) ECARX’s listing application with Nasdaq being approved, (vii) COVA having at least $5,000,001
of net tangible assets remaining after taking into account redemptions by COVA shareholders; and (viii) (a) all amounts in the
trust account established for the purpose of holding the net proceeds of COVA’s initial public offering as of immediately prior
to the Closing, plus (b) cash proceeds that will be funded prior to, concurrently with, or immediately after, the
Closing to the Company in connection with the purchase of equity securities of the Company by investors on or prior to the Closing Date
pursuant to a subscription or similar agreement executed by such investors and the Company after the date hereof, plus (c) proceeds
in the form of cash or securities that have been funded or issued or will be funded or issued prior to, concurrently with, or immediately
after, the Closing to the Company in connection with the Permitted Financing,  minus (d) the aggregate amount payable
to COVA shareholders exercising their redemption rights, in the aggregate equaling no less than $100,000,000.</t>
        </is>
      </c>
      <c r="D5" s="4" t="inlineStr">
        <is>
          <t xml:space="preserve"> </t>
        </is>
      </c>
    </row>
    <row r="6">
      <c r="A6" s="4" t="inlineStr">
        <is>
          <t>Description of strategic investment agreements</t>
        </is>
      </c>
      <c r="B6" s="4" t="inlineStr">
        <is>
          <t xml:space="preserve"> </t>
        </is>
      </c>
      <c r="C6" s="4" t="inlineStr">
        <is>
          <t xml:space="preserve">Concurrently with the execution of the Merger
Agreement, ECARX entered into a strategic investment agreement with Luminar Technologies, Inc. (“Luminar”), pursuant
to which Luminar agreed to subscribe for and purchase ECARX Class A Ordinary Shares at $10.00 per share for an aggregate investment amount
of $15,000,000, payable in a certain number of shares of Class A common stock, par value $0.0001 per share, of Luminar or, at Luminar’s
election, in cash. Concurrently with the execution of the Merger Agreement, ECARX entered into a strategic investment agreement with Geely
Investment Holding Ltd. (“Geely”), pursuant to which Geely agreed to subscribe for and purchase ECARX Class A Ordinary Shares
at $10.00 per share for an aggregate purchase price of $20,000,000 (together with the strategic investment by Luminar, the “Strategic
Investments”). Pursuant the Strategic Investment Agreements, the obligations of the parties to consummate the Strategic Investments
are subject to the satisfaction or waiver of certain customary closing conditions of the respective parties, including, among others,
(i) all conditions precedent under the Merger Agreement having been satisfied or waived (other than those to be satisfied at the closing
of the Proposed Business Combination) and the Proposed Business Combination having been consummated, (ii) the accuracy of representations
and warranties in all material respects and (iii) material compliance with covenants. </t>
        </is>
      </c>
      <c r="D6" s="4" t="inlineStr">
        <is>
          <t xml:space="preserve"> </t>
        </is>
      </c>
    </row>
    <row r="7">
      <c r="A7" s="4" t="inlineStr">
        <is>
          <t>Description of sponsor support agreement</t>
        </is>
      </c>
      <c r="B7" s="4" t="inlineStr">
        <is>
          <t xml:space="preserve"> </t>
        </is>
      </c>
      <c r="C7" s="4" t="inlineStr">
        <is>
          <t xml:space="preserve">Concurrently with the execution of the Merger
Agreement, the Company, the Sponsor and ECARX entered into the Sponsor Support Agreement and Deed, pursuant to which Sponsor has agreed,
among other things and subject to the terms and conditions set forth therein: (a) in connection with the Closing, to surrender to
COVA such number of Founder Shares equal to the quotient obtained by dividing the aggregate amount payable with respect to all redeeming
COVA Shares by $10.00, without consideration therefor, in the event that the amounts in the Trust Account immediately prior to the Closing
(after deducting the SPAC Shareholder Redemption Amount) is less than $210 million, provided that the number of Founder Shares so surrendered
shall not exceed 30% of the aggregate number of Founder Shares held by Sponsor as of immediately prior to the consummation of the Mergers
(b) to vote in favor of the transactions contemplated in the Merger Agreement and the other Transaction Proposals, (c) to waive
the anti-dilution rights it held in respect of the Founder Shares under the Amended and Restated Memorandum and Articles of Association
of COVA, (d) to appear at the extraordinary general meeting for purposes of constituting a quorum, (e) to vote against any proposals
that would materially impede the transactions contemplated in the Merger Agreement and the other Transaction Proposals, (f) not to
redeem any COVA Shares held by Sponsor, (g) not to amend that certain letter agreement between COVA, Sponsor and certain other parties
thereto, dated as of February 4, 2021, (h) not to transfer any COVA Shares held by Sponsor, subject to certain exceptions, (i) to
unconditionally and irrevocably waive the dissenters’ rights pursuant to the Cayman Act in respect to all COVA Shares held by Sponsor
with respect to the First Merger, to the extent applicable, and (j) for a period after the Closing specified therein, not to transfer
ECARX Ordinary Shares, ECARX Warrants, and ECARX Class A Ordinary Shares received upon the exercise of any ECARX Warrants, if any,
subject to certain exceptions.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Additional units</t>
        </is>
      </c>
      <c r="B10" s="4" t="inlineStr">
        <is>
          <t xml:space="preserve"> </t>
        </is>
      </c>
      <c r="C10" s="5" t="n">
        <v>391500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Additional units</t>
        </is>
      </c>
      <c r="B13" s="5" t="n">
        <v>3900000</v>
      </c>
      <c r="C13" s="4" t="inlineStr">
        <is>
          <t xml:space="preserve"> </t>
        </is>
      </c>
      <c r="D13" s="4" t="inlineStr">
        <is>
          <t xml:space="preserve"> </t>
        </is>
      </c>
    </row>
    <row r="14">
      <c r="A14" s="4" t="inlineStr">
        <is>
          <t>Class A ordinary share [Member]</t>
        </is>
      </c>
      <c r="B14" s="4" t="inlineStr">
        <is>
          <t xml:space="preserve"> </t>
        </is>
      </c>
      <c r="C14" s="4" t="inlineStr">
        <is>
          <t xml:space="preserve"> </t>
        </is>
      </c>
      <c r="D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row>
    <row r="16">
      <c r="A16" s="4" t="inlineStr">
        <is>
          <t>Public per share</t>
        </is>
      </c>
      <c r="B16" s="4" t="inlineStr">
        <is>
          <t xml:space="preserve"> </t>
        </is>
      </c>
      <c r="C16" s="7" t="n">
        <v>0.0001</v>
      </c>
      <c r="D16" s="4" t="inlineStr">
        <is>
          <t xml:space="preserve"> </t>
        </is>
      </c>
    </row>
    <row r="17">
      <c r="A17" s="4" t="inlineStr">
        <is>
          <t>Ordinary share, par value</t>
        </is>
      </c>
      <c r="B17" s="4" t="inlineStr">
        <is>
          <t xml:space="preserve"> </t>
        </is>
      </c>
      <c r="C17" s="11" t="n">
        <v>0.0001</v>
      </c>
      <c r="D17" s="7" t="n">
        <v>0.0001</v>
      </c>
    </row>
    <row r="18">
      <c r="A18" s="4" t="inlineStr">
        <is>
          <t>Class B ordinary share [Member]</t>
        </is>
      </c>
      <c r="B18" s="4" t="inlineStr">
        <is>
          <t xml:space="preserve"> </t>
        </is>
      </c>
      <c r="C18" s="4" t="inlineStr">
        <is>
          <t xml:space="preserve"> </t>
        </is>
      </c>
      <c r="D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row>
    <row r="20">
      <c r="A20" s="4" t="inlineStr">
        <is>
          <t>Public per share</t>
        </is>
      </c>
      <c r="B20" s="4" t="inlineStr">
        <is>
          <t xml:space="preserve"> </t>
        </is>
      </c>
      <c r="C20" s="11" t="n">
        <v>0.0001</v>
      </c>
      <c r="D20" s="4" t="inlineStr">
        <is>
          <t xml:space="preserve"> </t>
        </is>
      </c>
    </row>
    <row r="21">
      <c r="A21" s="4" t="inlineStr">
        <is>
          <t>Ordinary share, par value</t>
        </is>
      </c>
      <c r="B21" s="4" t="inlineStr">
        <is>
          <t xml:space="preserve"> </t>
        </is>
      </c>
      <c r="C21" s="11" t="n">
        <v>0.0001</v>
      </c>
      <c r="D21" s="7" t="n">
        <v>0.0001</v>
      </c>
    </row>
    <row r="22">
      <c r="A22" s="4" t="inlineStr">
        <is>
          <t>Merger Sub 1 [Member]</t>
        </is>
      </c>
      <c r="B22" s="4" t="inlineStr">
        <is>
          <t xml:space="preserve"> </t>
        </is>
      </c>
      <c r="C22" s="4" t="inlineStr">
        <is>
          <t xml:space="preserve"> </t>
        </is>
      </c>
      <c r="D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row>
    <row r="24">
      <c r="A24" s="4" t="inlineStr">
        <is>
          <t>Ordinary share, par value</t>
        </is>
      </c>
      <c r="B24" s="4" t="inlineStr">
        <is>
          <t xml:space="preserve"> </t>
        </is>
      </c>
      <c r="C24" s="12" t="n">
        <v>5e-06</v>
      </c>
      <c r="D24" s="4" t="inlineStr">
        <is>
          <t xml:space="preserve"> </t>
        </is>
      </c>
    </row>
    <row r="25">
      <c r="A25" s="4" t="inlineStr">
        <is>
          <t>Merger Sub 2 [Member]</t>
        </is>
      </c>
      <c r="B25" s="4" t="inlineStr">
        <is>
          <t xml:space="preserve"> </t>
        </is>
      </c>
      <c r="C25" s="4" t="inlineStr">
        <is>
          <t xml:space="preserve"> </t>
        </is>
      </c>
      <c r="D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row>
    <row r="27">
      <c r="A27" s="4" t="inlineStr">
        <is>
          <t>Ordinary share, par value</t>
        </is>
      </c>
      <c r="B27" s="4" t="inlineStr">
        <is>
          <t xml:space="preserve"> </t>
        </is>
      </c>
      <c r="C27" s="13" t="n">
        <v>5e-06</v>
      </c>
      <c r="D27" s="4" t="inlineStr">
        <is>
          <t xml:space="preserve"> </t>
        </is>
      </c>
    </row>
    <row r="28">
      <c r="A28" s="4" t="inlineStr">
        <is>
          <t>Business Combination [Member]</t>
        </is>
      </c>
      <c r="B28" s="4" t="inlineStr">
        <is>
          <t xml:space="preserve"> </t>
        </is>
      </c>
      <c r="C28" s="4" t="inlineStr">
        <is>
          <t xml:space="preserve"> </t>
        </is>
      </c>
      <c r="D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row>
    <row r="30">
      <c r="A30" s="4" t="inlineStr">
        <is>
          <t>Description of business combination</t>
        </is>
      </c>
      <c r="B30" s="4" t="inlineStr">
        <is>
          <t xml:space="preserve"> </t>
        </is>
      </c>
      <c r="C30" s="4" t="inlineStr">
        <is>
          <t xml:space="preserve">Pursuant to the Merger Agreement, immediately
prior to the First Effective Time on the Closing Date, (i) the Seventh Amended and Restated Memorandum and Articles of Association
of ECARX (the “Amended Company Articles”) shall be adopted and become effective; (ii) each of the preferred shares of
ECARX that is issued and outstanding immediately prior to such time shall be re-designated and re-classified into one ordinary share of
ECARX (the “Preferred Share Conversion”); (iii) immediately after the Preferred Share Conversion, (x) issued and
outstanding ordinary shares of ECARX (other than the Co-Founder Shares (as defined in the Merger Agreement)) and certain authorized but
unissued ordinary share of ECARX shall each be re-designated into one Class A ordinary shares of ECARX, par value of US$0.000005
per share (“ECARX Class A Ordinary Shares”), where each ECARX Class A Ordinary Share shall entitle its holder to
one (1) vote on all matters subject to vote at general meetings of ECARX, (y) issued and outstanding Co-Founder Shares and certain
authorized but unissued ordinary shares shall each be re-designated as one Class B ordinary shares of ECARX, par value of US$0.000005
per share (“ECARX Class B Ordinary Shares” and collectively with ECARX Class A Ordinary Shares, “ECARX Ordinary
Shares”), where each ECARX Class B Ordinary Share shall entitle its holder to ten (10) votes on all matters subject to
vote at general meetings of ECARX, and (z) certain authorized but unissued ordinary shares of ECARX shall each be re-designated as
shares of par value of US$0.000005 each of such class or classes (however designated) as the board of directors of ECARX may determine
in accordance with the Amended Company Articles (actions set forth in clause (iii) are referred to as the “Re-designation”);
and (iv) each authorized issued and unissued ECARX Ordinary Share immediately prior to the First Effective Time shall be recapitalized
by way of a repurchase in exchange for issuance of such number of ECARX Ordinary Shares equal to the Recapitalization Factor (as defined
below) as described further in the Merger Agreement. Actions set forth in clauses (i) through (iv) above are collectively referred
to as the “Capital Restructuring.” The “Recapitalization Factor” is a number determined by dividing the Price
per Share by $10.00. “Price per Share” is defined in the Merger Agreement as the amount equal to $3,400,000,000 divided by
such amount equal to (a) the aggregate number of ECARX shares (i) that are issued and outstanding immediately prior to the Re-designation
and (ii) that are issuable upon the exercise of all ECARX options and other equity securities of ECARX that are issued and outstanding
immediately prior to the Re-designation (whether or not then vested or exercisable, as applicable), minus (b) the ECARX shares
held by ECARX or any of its subsidiaries (if applicable) as treasury shares. </t>
        </is>
      </c>
      <c r="D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Warrant Liabilities (Details)</t>
        </is>
      </c>
      <c r="B1" s="2" t="inlineStr">
        <is>
          <t>9 Months Ended</t>
        </is>
      </c>
    </row>
    <row r="2">
      <c r="B2" s="2" t="inlineStr">
        <is>
          <t>Sep. 30, 2022 $ / shares</t>
        </is>
      </c>
    </row>
    <row r="3">
      <c r="A3" s="3" t="inlineStr">
        <is>
          <t>Warrant Liabilities (Details) [Line Items]</t>
        </is>
      </c>
      <c r="B3" s="4" t="inlineStr">
        <is>
          <t xml:space="preserve"> </t>
        </is>
      </c>
    </row>
    <row r="4">
      <c r="A4" s="4" t="inlineStr">
        <is>
          <t>Total equity proceeds percentage</t>
        </is>
      </c>
      <c r="B4" s="9" t="n">
        <v>0.6</v>
      </c>
    </row>
    <row r="5">
      <c r="A5" s="4" t="inlineStr">
        <is>
          <t>Market value and the newly issued price percentage</t>
        </is>
      </c>
      <c r="B5" s="9" t="n">
        <v>1.15</v>
      </c>
    </row>
    <row r="6">
      <c r="A6" s="4" t="inlineStr">
        <is>
          <t>Redemption trigger price per share</t>
        </is>
      </c>
      <c r="B6" s="6" t="n">
        <v>18</v>
      </c>
    </row>
    <row r="7">
      <c r="A7" s="4" t="inlineStr">
        <is>
          <t>Market value and the newly issued price percentage</t>
        </is>
      </c>
      <c r="B7" s="9" t="n">
        <v>1.8</v>
      </c>
    </row>
    <row r="8">
      <c r="A8" s="4" t="inlineStr">
        <is>
          <t>Redemption of warrants, description</t>
        </is>
      </c>
      <c r="B8" s="4" t="inlineStr">
        <is>
          <t xml:space="preserve">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
        </is>
      </c>
    </row>
    <row r="9">
      <c r="A9" s="4" t="inlineStr">
        <is>
          <t>Warrant [Member]</t>
        </is>
      </c>
      <c r="B9" s="4" t="inlineStr">
        <is>
          <t xml:space="preserve"> </t>
        </is>
      </c>
    </row>
    <row r="10">
      <c r="A10" s="3" t="inlineStr">
        <is>
          <t>Warrant Liabilities (Details) [Line Items]</t>
        </is>
      </c>
      <c r="B10" s="4" t="inlineStr">
        <is>
          <t xml:space="preserve"> </t>
        </is>
      </c>
    </row>
    <row r="11">
      <c r="A11" s="4" t="inlineStr">
        <is>
          <t>Market value per share</t>
        </is>
      </c>
      <c r="B11" s="14" t="n">
        <v>9.199999999999999</v>
      </c>
    </row>
    <row r="12">
      <c r="A12" s="4" t="inlineStr">
        <is>
          <t>Class A Ordinary Shares [Member]</t>
        </is>
      </c>
      <c r="B12" s="4" t="inlineStr">
        <is>
          <t xml:space="preserve"> </t>
        </is>
      </c>
    </row>
    <row r="13">
      <c r="A13" s="3" t="inlineStr">
        <is>
          <t>Warrant Liabilities (Details) [Line Items]</t>
        </is>
      </c>
      <c r="B13" s="4" t="inlineStr">
        <is>
          <t xml:space="preserve"> </t>
        </is>
      </c>
    </row>
    <row r="14">
      <c r="A14" s="4" t="inlineStr">
        <is>
          <t>Warrant exercise price</t>
        </is>
      </c>
      <c r="B14" s="15" t="n">
        <v>11.5</v>
      </c>
    </row>
    <row r="15">
      <c r="A15" s="4" t="inlineStr">
        <is>
          <t>Class A Ordinary Shares [Member] | Warrant [Member]</t>
        </is>
      </c>
      <c r="B15" s="4" t="inlineStr">
        <is>
          <t xml:space="preserve"> </t>
        </is>
      </c>
    </row>
    <row r="16">
      <c r="A16" s="3" t="inlineStr">
        <is>
          <t>Warrant Liabilities (Details) [Line Items]</t>
        </is>
      </c>
      <c r="B16" s="4" t="inlineStr">
        <is>
          <t xml:space="preserve"> </t>
        </is>
      </c>
    </row>
    <row r="17">
      <c r="A17" s="4" t="inlineStr">
        <is>
          <t>Warrant exercise price</t>
        </is>
      </c>
      <c r="B17" s="5" t="n">
        <v>18</v>
      </c>
    </row>
    <row r="18">
      <c r="A18" s="4" t="inlineStr">
        <is>
          <t>Business Combination [Member] | Class A Ordinary Shares [Member]</t>
        </is>
      </c>
      <c r="B18" s="4" t="inlineStr">
        <is>
          <t xml:space="preserve"> </t>
        </is>
      </c>
    </row>
    <row r="19">
      <c r="A19" s="3" t="inlineStr">
        <is>
          <t>Warrant Liabilities (Details) [Line Items]</t>
        </is>
      </c>
      <c r="B19" s="4" t="inlineStr">
        <is>
          <t xml:space="preserve"> </t>
        </is>
      </c>
    </row>
    <row r="20">
      <c r="A20" s="4" t="inlineStr">
        <is>
          <t>Business combination effective issue price per share</t>
        </is>
      </c>
      <c r="B20" s="14" t="n">
        <v>9.1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Deficit (Details) - $ / shares</t>
        </is>
      </c>
      <c r="B1" s="2" t="inlineStr">
        <is>
          <t>9 Months Ended</t>
        </is>
      </c>
    </row>
    <row r="2">
      <c r="B2" s="2" t="inlineStr">
        <is>
          <t>Sep. 30, 2022</t>
        </is>
      </c>
      <c r="C2" s="2" t="inlineStr">
        <is>
          <t>Dec. 31, 2021</t>
        </is>
      </c>
    </row>
    <row r="3">
      <c r="A3" s="3" t="inlineStr">
        <is>
          <t>Shareholders’ Deficit (Details)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Voting rights, description</t>
        </is>
      </c>
      <c r="B6" s="4" t="inlineStr">
        <is>
          <t>Ordinary shareholders of record are entitled to
one vote for each share held on all matters to be voted on by shareholders.</t>
        </is>
      </c>
      <c r="C6" s="4" t="inlineStr">
        <is>
          <t xml:space="preserve"> </t>
        </is>
      </c>
    </row>
    <row r="7">
      <c r="A7" s="4" t="inlineStr">
        <is>
          <t>Conversion of common stock, percentage</t>
        </is>
      </c>
      <c r="B7" s="9" t="n">
        <v>0.2</v>
      </c>
      <c r="C7" s="4" t="inlineStr">
        <is>
          <t xml:space="preserve"> </t>
        </is>
      </c>
    </row>
    <row r="8">
      <c r="A8" s="4" t="inlineStr">
        <is>
          <t>Class A Ordinary Shares [Member]</t>
        </is>
      </c>
      <c r="B8" s="4" t="inlineStr">
        <is>
          <t xml:space="preserve"> </t>
        </is>
      </c>
      <c r="C8" s="4" t="inlineStr">
        <is>
          <t xml:space="preserve"> </t>
        </is>
      </c>
    </row>
    <row r="9">
      <c r="A9" s="3" t="inlineStr">
        <is>
          <t>Shareholders’ Deficit (Details) [Line Items]</t>
        </is>
      </c>
      <c r="B9" s="4" t="inlineStr">
        <is>
          <t xml:space="preserve"> </t>
        </is>
      </c>
      <c r="C9" s="4" t="inlineStr">
        <is>
          <t xml:space="preserve"> </t>
        </is>
      </c>
    </row>
    <row r="10">
      <c r="A10" s="4" t="inlineStr">
        <is>
          <t>Ordinary shares, shares authorized</t>
        </is>
      </c>
      <c r="B10" s="5" t="n">
        <v>500000000</v>
      </c>
      <c r="C10" s="5" t="n">
        <v>500000000</v>
      </c>
    </row>
    <row r="11">
      <c r="A11" s="4" t="inlineStr">
        <is>
          <t>Ordinary shares, par value (in Dollars per share)</t>
        </is>
      </c>
      <c r="B11" s="7" t="n">
        <v>0.0001</v>
      </c>
      <c r="C11" s="7" t="n">
        <v>0.0001</v>
      </c>
    </row>
    <row r="12">
      <c r="A12" s="4" t="inlineStr">
        <is>
          <t>Shares subject to possible redemption</t>
        </is>
      </c>
      <c r="B12" s="5" t="n">
        <v>30000000</v>
      </c>
      <c r="C12" s="4" t="inlineStr">
        <is>
          <t xml:space="preserve"> </t>
        </is>
      </c>
    </row>
    <row r="13">
      <c r="A13" s="4" t="inlineStr">
        <is>
          <t>Ordinary shares, shares issued</t>
        </is>
      </c>
      <c r="B13" s="4" t="inlineStr">
        <is>
          <t xml:space="preserve"> </t>
        </is>
      </c>
      <c r="C13" s="4" t="inlineStr">
        <is>
          <t xml:space="preserve"> </t>
        </is>
      </c>
    </row>
    <row r="14">
      <c r="A14" s="4" t="inlineStr">
        <is>
          <t>Ordinary shares, shares outstanding</t>
        </is>
      </c>
      <c r="B14" s="4" t="inlineStr">
        <is>
          <t xml:space="preserve"> </t>
        </is>
      </c>
      <c r="C14" s="4" t="inlineStr">
        <is>
          <t xml:space="preserve"> </t>
        </is>
      </c>
    </row>
    <row r="15">
      <c r="A15" s="4" t="inlineStr">
        <is>
          <t>Class B Ordinary Shares [Member]</t>
        </is>
      </c>
      <c r="B15" s="4" t="inlineStr">
        <is>
          <t xml:space="preserve"> </t>
        </is>
      </c>
      <c r="C15" s="4" t="inlineStr">
        <is>
          <t xml:space="preserve"> </t>
        </is>
      </c>
    </row>
    <row r="16">
      <c r="A16" s="3" t="inlineStr">
        <is>
          <t>Shareholders’ Deficit (Details) [Line Items]</t>
        </is>
      </c>
      <c r="B16" s="4" t="inlineStr">
        <is>
          <t xml:space="preserve"> </t>
        </is>
      </c>
      <c r="C16" s="4" t="inlineStr">
        <is>
          <t xml:space="preserve"> </t>
        </is>
      </c>
    </row>
    <row r="17">
      <c r="A17" s="4" t="inlineStr">
        <is>
          <t>Ordinary shares, shares authorized</t>
        </is>
      </c>
      <c r="B17" s="5" t="n">
        <v>50000000</v>
      </c>
      <c r="C17" s="5" t="n">
        <v>50000000</v>
      </c>
    </row>
    <row r="18">
      <c r="A18" s="4" t="inlineStr">
        <is>
          <t>Ordinary shares, par value (in Dollars per share)</t>
        </is>
      </c>
      <c r="B18" s="7" t="n">
        <v>0.0001</v>
      </c>
      <c r="C18" s="7" t="n">
        <v>0.0001</v>
      </c>
    </row>
    <row r="19">
      <c r="A19" s="4" t="inlineStr">
        <is>
          <t>Ordinary shares, shares issued</t>
        </is>
      </c>
      <c r="B19" s="5" t="n">
        <v>7500000</v>
      </c>
      <c r="C19" s="5" t="n">
        <v>7500000</v>
      </c>
    </row>
    <row r="20">
      <c r="A20" s="4" t="inlineStr">
        <is>
          <t>Ordinary shares, shares outstanding</t>
        </is>
      </c>
      <c r="B20" s="5" t="n">
        <v>7500000</v>
      </c>
      <c r="C20" s="5"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hares subject to possible redemption , par value (in Dollars per share)</t>
        </is>
      </c>
      <c r="B7" s="7" t="n">
        <v>0.0001</v>
      </c>
      <c r="C7" s="7" t="n">
        <v>0.0001</v>
      </c>
    </row>
    <row r="8">
      <c r="A8" s="4" t="inlineStr">
        <is>
          <t>Shares subject to possible redemption , shares</t>
        </is>
      </c>
      <c r="B8" s="5" t="n">
        <v>30000000</v>
      </c>
      <c r="C8" s="5" t="n">
        <v>30000000</v>
      </c>
    </row>
    <row r="9">
      <c r="A9" s="4" t="inlineStr">
        <is>
          <t>Shares subject to possible redemption , redemption value (in Dollars per share)</t>
        </is>
      </c>
      <c r="B9" s="8" t="n">
        <v>10.06</v>
      </c>
      <c r="C9" s="6" t="n">
        <v>10</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4" t="inlineStr">
        <is>
          <t xml:space="preserve"> </t>
        </is>
      </c>
      <c r="C12" s="4" t="inlineStr">
        <is>
          <t xml:space="preserve"> </t>
        </is>
      </c>
    </row>
    <row r="13">
      <c r="A13" s="4" t="inlineStr">
        <is>
          <t>Ordinary shares,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7500000</v>
      </c>
      <c r="C17" s="5" t="n">
        <v>7500000</v>
      </c>
    </row>
    <row r="18">
      <c r="A18" s="4" t="inlineStr">
        <is>
          <t>Ordinary shares,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on a recurring basis - USD ($)</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301933145</v>
      </c>
      <c r="C3" s="6" t="n">
        <v>300053996</v>
      </c>
    </row>
    <row r="4">
      <c r="A4" s="3" t="inlineStr">
        <is>
          <t>Liabilities:</t>
        </is>
      </c>
      <c r="B4" s="4" t="inlineStr">
        <is>
          <t xml:space="preserve"> </t>
        </is>
      </c>
      <c r="C4" s="4" t="inlineStr">
        <is>
          <t xml:space="preserve"> </t>
        </is>
      </c>
    </row>
    <row r="5">
      <c r="A5" s="4" t="inlineStr">
        <is>
          <t>Liabilities</t>
        </is>
      </c>
      <c r="B5" s="5" t="n">
        <v>755196</v>
      </c>
      <c r="C5" s="5" t="n">
        <v>11747850</v>
      </c>
    </row>
    <row r="6">
      <c r="A6" s="4" t="inlineStr">
        <is>
          <t>Public Warrants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t>
        </is>
      </c>
      <c r="B8" s="5" t="n">
        <v>450000</v>
      </c>
      <c r="C8" s="5" t="n">
        <v>7350000</v>
      </c>
    </row>
    <row r="9">
      <c r="A9" s="4" t="inlineStr">
        <is>
          <t>Private Placement Warrants Liabiliti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t>
        </is>
      </c>
      <c r="B11" s="5" t="n">
        <v>305196</v>
      </c>
      <c r="C11" s="5" t="n">
        <v>4397850</v>
      </c>
    </row>
    <row r="12">
      <c r="A12" s="4" t="inlineStr">
        <is>
          <t>U.S. Government Securities and Sweep Funds in Trust Account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301933145</v>
      </c>
      <c r="C14" s="5" t="n">
        <v>300053996</v>
      </c>
    </row>
    <row r="15">
      <c r="A15" s="4" t="inlineStr">
        <is>
          <t>Quoted Prices In Active Markets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t>
        </is>
      </c>
      <c r="B17" s="5" t="n">
        <v>450000</v>
      </c>
      <c r="C17" s="5" t="n">
        <v>7350000</v>
      </c>
    </row>
    <row r="18">
      <c r="A18" s="4" t="inlineStr">
        <is>
          <t>Quoted Prices In Active Markets (Level 1) [Member] | Public Warrants Liabilitie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t>
        </is>
      </c>
      <c r="B20" s="5" t="n">
        <v>450000</v>
      </c>
      <c r="C20" s="5" t="n">
        <v>7350000</v>
      </c>
    </row>
    <row r="21">
      <c r="A21" s="4" t="inlineStr">
        <is>
          <t>Quoted Prices In Active Markets (Level 1) [Member] | Private Placement Warrants Liabiliti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t>
        </is>
      </c>
      <c r="B23" s="4" t="inlineStr">
        <is>
          <t xml:space="preserve"> </t>
        </is>
      </c>
      <c r="C23" s="4" t="inlineStr">
        <is>
          <t xml:space="preserve"> </t>
        </is>
      </c>
    </row>
    <row r="24">
      <c r="A24" s="4" t="inlineStr">
        <is>
          <t>Quoted Prices In Active Markets (Level 1) [Member] | U.S. Government Securities and Sweep Funds in Trust Account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301933145</v>
      </c>
      <c r="C26" s="5" t="n">
        <v>300053996</v>
      </c>
    </row>
    <row r="27">
      <c r="A27" s="4" t="inlineStr">
        <is>
          <t>Significant Other Observable Inputs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t>
        </is>
      </c>
      <c r="B29" s="4" t="inlineStr">
        <is>
          <t xml:space="preserve"> </t>
        </is>
      </c>
      <c r="C29" s="4" t="inlineStr">
        <is>
          <t xml:space="preserve"> </t>
        </is>
      </c>
    </row>
    <row r="30">
      <c r="A30" s="4" t="inlineStr">
        <is>
          <t>Significant Other Observable Inputs (Level 2) [Member] | Public Warrants Liabilities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iabilities</t>
        </is>
      </c>
      <c r="B32" s="4" t="inlineStr">
        <is>
          <t xml:space="preserve"> </t>
        </is>
      </c>
      <c r="C32" s="4" t="inlineStr">
        <is>
          <t xml:space="preserve"> </t>
        </is>
      </c>
    </row>
    <row r="33">
      <c r="A33" s="4" t="inlineStr">
        <is>
          <t>Significant Other Observable Inputs (Level 2) [Member] | Private Placement Warrants Liabilitie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t>
        </is>
      </c>
      <c r="B35" s="4" t="inlineStr">
        <is>
          <t xml:space="preserve"> </t>
        </is>
      </c>
      <c r="C35" s="4" t="inlineStr">
        <is>
          <t xml:space="preserve"> </t>
        </is>
      </c>
    </row>
    <row r="36">
      <c r="A36" s="4" t="inlineStr">
        <is>
          <t>Significant Other Observable Inputs (Level 2) [Member] | U.S. Government Securities and Sweep Funds in Trust Account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t>
        </is>
      </c>
      <c r="B38" s="4" t="inlineStr">
        <is>
          <t xml:space="preserve"> </t>
        </is>
      </c>
      <c r="C38" s="4" t="inlineStr">
        <is>
          <t xml:space="preserve"> </t>
        </is>
      </c>
    </row>
    <row r="39">
      <c r="A39" s="4" t="inlineStr">
        <is>
          <t>Significant Other Unobservable Inputs (Level 3)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5" t="n">
        <v>305196</v>
      </c>
      <c r="C41" s="5" t="n">
        <v>4397850</v>
      </c>
    </row>
    <row r="42">
      <c r="A42" s="4" t="inlineStr">
        <is>
          <t>Significant Other Unobservable Inputs (Level 3) [Member] | Public Warrants Liabiliti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t>
        </is>
      </c>
      <c r="B44" s="4" t="inlineStr">
        <is>
          <t xml:space="preserve"> </t>
        </is>
      </c>
      <c r="C44" s="4" t="inlineStr">
        <is>
          <t xml:space="preserve"> </t>
        </is>
      </c>
    </row>
    <row r="45">
      <c r="A45" s="4" t="inlineStr">
        <is>
          <t>Significant Other Unobservable Inputs (Level 3) [Member] | Private Placement Warrants Liabilitie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t>
        </is>
      </c>
      <c r="B47" s="5" t="n">
        <v>305196</v>
      </c>
      <c r="C47" s="5" t="n">
        <v>4397850</v>
      </c>
    </row>
    <row r="48">
      <c r="A48" s="4" t="inlineStr">
        <is>
          <t>Significant Other Unobservable Inputs (Level 3) [Member] | U.S. Government Securities and Sweep Funds in Trust Accoun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4" t="inlineStr">
        <is>
          <t xml:space="preserve"> </t>
        </is>
      </c>
      <c r="C5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inputs into monte carlo simulation - $ / shares</t>
        </is>
      </c>
      <c r="B1" s="2" t="inlineStr">
        <is>
          <t>9 Months Ended</t>
        </is>
      </c>
      <c r="C1" s="2" t="inlineStr">
        <is>
          <t>12 Months Ended</t>
        </is>
      </c>
    </row>
    <row r="2">
      <c r="B2" s="2" t="inlineStr">
        <is>
          <t>Sep. 30, 2022</t>
        </is>
      </c>
      <c r="C2" s="2" t="inlineStr">
        <is>
          <t>Dec. 31, 2021</t>
        </is>
      </c>
    </row>
    <row r="3">
      <c r="A3" s="3" t="inlineStr">
        <is>
          <t>Inputs</t>
        </is>
      </c>
      <c r="B3" s="4" t="inlineStr">
        <is>
          <t xml:space="preserve"> </t>
        </is>
      </c>
      <c r="C3" s="4" t="inlineStr">
        <is>
          <t xml:space="preserve"> </t>
        </is>
      </c>
    </row>
    <row r="4">
      <c r="A4" s="4" t="inlineStr">
        <is>
          <t>Risk-free interest rate</t>
        </is>
      </c>
      <c r="B4" s="16" t="n">
        <v>0.0412</v>
      </c>
      <c r="C4" s="16" t="n">
        <v>0.0109</v>
      </c>
    </row>
    <row r="5">
      <c r="A5" s="4" t="inlineStr">
        <is>
          <t>Expected term to merger</t>
        </is>
      </c>
      <c r="B5" s="4" t="inlineStr">
        <is>
          <t>3 months</t>
        </is>
      </c>
      <c r="C5" s="4" t="inlineStr">
        <is>
          <t>7 months 6 days</t>
        </is>
      </c>
    </row>
    <row r="6">
      <c r="A6" s="4" t="inlineStr">
        <is>
          <t>Expected volatility</t>
        </is>
      </c>
      <c r="B6" s="16" t="n">
        <v>0.0054</v>
      </c>
      <c r="C6" s="16" t="n">
        <v>0.124</v>
      </c>
    </row>
    <row r="7">
      <c r="A7" s="4" t="inlineStr">
        <is>
          <t>Notional exercise price (in Dollars per share)</t>
        </is>
      </c>
      <c r="B7" s="6" t="n">
        <v>1</v>
      </c>
      <c r="C7"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Schedule of reconciliation of changes in fair value for assets and liabilities - Warrant Liabilities [Member] - USD ($)</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row>
    <row r="3">
      <c r="A3" s="3" t="inlineStr">
        <is>
          <t>Fair Value Measurements (Details) - Schedule of reconciliation of changes in fair value for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s of the beginning</t>
        </is>
      </c>
      <c r="B4" s="6" t="n">
        <v>898733</v>
      </c>
      <c r="C4" s="6" t="n">
        <v>1601396</v>
      </c>
      <c r="D4" s="6" t="n">
        <v>4397850</v>
      </c>
      <c r="E4" s="6" t="n">
        <v>5182135</v>
      </c>
      <c r="F4" s="6" t="n">
        <v>7936004</v>
      </c>
      <c r="G4" s="6" t="n">
        <v>10912560</v>
      </c>
      <c r="H4" s="4" t="inlineStr">
        <is>
          <t xml:space="preserve"> </t>
        </is>
      </c>
    </row>
    <row r="5">
      <c r="A5" s="4" t="inlineStr">
        <is>
          <t>Initial classification of Public and Private Warrant liability at February 9,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807680</v>
      </c>
    </row>
    <row r="6">
      <c r="A6" s="4" t="inlineStr">
        <is>
          <t>Change in Fair Value</t>
        </is>
      </c>
      <c r="B6" s="5" t="n">
        <v>-593537</v>
      </c>
      <c r="C6" s="5" t="n">
        <v>-702663</v>
      </c>
      <c r="D6" s="5" t="n">
        <v>-2796454</v>
      </c>
      <c r="E6" s="5" t="n">
        <v>-784285</v>
      </c>
      <c r="F6" s="5" t="n">
        <v>-2753869</v>
      </c>
      <c r="G6" s="5" t="n">
        <v>-2976556</v>
      </c>
      <c r="H6" s="5" t="n">
        <v>354880</v>
      </c>
    </row>
    <row r="7">
      <c r="A7" s="4" t="inlineStr">
        <is>
          <t>Public Warrants reclassified to 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50000</v>
      </c>
    </row>
    <row r="8">
      <c r="A8" s="4" t="inlineStr">
        <is>
          <t>Fair value as of the ending</t>
        </is>
      </c>
      <c r="B8" s="6" t="n">
        <v>305196</v>
      </c>
      <c r="C8" s="6" t="n">
        <v>898733</v>
      </c>
      <c r="D8" s="6" t="n">
        <v>1601396</v>
      </c>
      <c r="E8" s="6" t="n">
        <v>4397850</v>
      </c>
      <c r="F8" s="6" t="n">
        <v>5182135</v>
      </c>
      <c r="G8" s="6" t="n">
        <v>7936004</v>
      </c>
      <c r="H8" s="6" t="n">
        <v>10912560</v>
      </c>
    </row>
  </sheetData>
  <mergeCells count="2">
    <mergeCell ref="A1:A2"/>
    <mergeCell ref="B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arrying value, excluding gross unrealized holding loss and fair value of held to maturity - USD ($)</t>
        </is>
      </c>
      <c r="B1" s="2" t="inlineStr">
        <is>
          <t>9 Months Ended</t>
        </is>
      </c>
      <c r="C1" s="2" t="inlineStr">
        <is>
          <t>12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Carrying Value</t>
        </is>
      </c>
      <c r="B4" s="6" t="n">
        <v>301932919</v>
      </c>
      <c r="C4" s="6" t="n">
        <v>300053216</v>
      </c>
    </row>
    <row r="5">
      <c r="A5" s="4" t="inlineStr">
        <is>
          <t>Gross Unrealized Gains</t>
        </is>
      </c>
      <c r="B5" s="5" t="n">
        <v>5893</v>
      </c>
      <c r="C5" s="5" t="n">
        <v>4157</v>
      </c>
    </row>
    <row r="6">
      <c r="A6" s="4" t="inlineStr">
        <is>
          <t>Gross Unrealized Losses</t>
        </is>
      </c>
      <c r="B6" s="4" t="inlineStr">
        <is>
          <t xml:space="preserve"> </t>
        </is>
      </c>
      <c r="C6" s="4" t="inlineStr">
        <is>
          <t xml:space="preserve"> </t>
        </is>
      </c>
    </row>
    <row r="7">
      <c r="A7" s="4" t="inlineStr">
        <is>
          <t>Fair Value</t>
        </is>
      </c>
      <c r="B7" s="5" t="n">
        <v>301938812</v>
      </c>
      <c r="C7" s="5" t="n">
        <v>300057373</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5" t="n">
        <v>301932919</v>
      </c>
      <c r="C10" s="5" t="n">
        <v>300053216</v>
      </c>
    </row>
    <row r="11">
      <c r="A11" s="4" t="inlineStr">
        <is>
          <t>Gross Unrealized Gains</t>
        </is>
      </c>
      <c r="B11" s="5" t="n">
        <v>5893</v>
      </c>
      <c r="C11" s="5" t="n">
        <v>4157</v>
      </c>
    </row>
    <row r="12">
      <c r="A12" s="4" t="inlineStr">
        <is>
          <t>Gross Unrealized Losses</t>
        </is>
      </c>
      <c r="B12" s="4" t="inlineStr">
        <is>
          <t xml:space="preserve"> </t>
        </is>
      </c>
      <c r="C12" s="4" t="inlineStr">
        <is>
          <t xml:space="preserve"> </t>
        </is>
      </c>
    </row>
    <row r="13">
      <c r="A13" s="4" t="inlineStr">
        <is>
          <t>Fair Value</t>
        </is>
      </c>
      <c r="B13" s="6" t="n">
        <v>301938812</v>
      </c>
      <c r="C13" s="6" t="n">
        <v>3000573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713283</v>
      </c>
      <c r="C3" s="6" t="n">
        <v>302768</v>
      </c>
      <c r="D3" s="6" t="n">
        <v>4595129</v>
      </c>
      <c r="E3" s="6" t="n">
        <v>820249</v>
      </c>
    </row>
    <row r="4">
      <c r="A4" s="4" t="inlineStr">
        <is>
          <t>Loss from Operations</t>
        </is>
      </c>
      <c r="B4" s="5" t="n">
        <v>-713283</v>
      </c>
      <c r="C4" s="5" t="n">
        <v>-302768</v>
      </c>
      <c r="D4" s="5" t="n">
        <v>-4595129</v>
      </c>
      <c r="E4" s="5" t="n">
        <v>-82024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on investments held in Trust Account</t>
        </is>
      </c>
      <c r="B6" s="5" t="n">
        <v>1319522</v>
      </c>
      <c r="C6" s="5" t="n">
        <v>21218</v>
      </c>
      <c r="D6" s="5" t="n">
        <v>1879149</v>
      </c>
      <c r="E6" s="5" t="n">
        <v>24271</v>
      </c>
    </row>
    <row r="7">
      <c r="A7" s="4" t="inlineStr">
        <is>
          <t>Offering costs allocated to warrants</t>
        </is>
      </c>
      <c r="B7" s="4" t="inlineStr">
        <is>
          <t xml:space="preserve"> </t>
        </is>
      </c>
      <c r="C7" s="4" t="inlineStr">
        <is>
          <t xml:space="preserve"> </t>
        </is>
      </c>
      <c r="D7" s="4" t="inlineStr">
        <is>
          <t xml:space="preserve"> </t>
        </is>
      </c>
      <c r="E7" s="5" t="n">
        <v>-989589</v>
      </c>
    </row>
    <row r="8">
      <c r="A8" s="4" t="inlineStr">
        <is>
          <t>Change in fair value of warrant liabilities</t>
        </is>
      </c>
      <c r="B8" s="5" t="n">
        <v>1643537</v>
      </c>
      <c r="C8" s="5" t="n">
        <v>7403869</v>
      </c>
      <c r="D8" s="5" t="n">
        <v>10992654</v>
      </c>
      <c r="E8" s="5" t="n">
        <v>12239865</v>
      </c>
    </row>
    <row r="9">
      <c r="A9" s="4" t="inlineStr">
        <is>
          <t>Total other income, net</t>
        </is>
      </c>
      <c r="B9" s="5" t="n">
        <v>2963059</v>
      </c>
      <c r="C9" s="5" t="n">
        <v>7425087</v>
      </c>
      <c r="D9" s="5" t="n">
        <v>12871803</v>
      </c>
      <c r="E9" s="5" t="n">
        <v>11274547</v>
      </c>
    </row>
    <row r="10">
      <c r="A10" s="4" t="inlineStr">
        <is>
          <t>Net income</t>
        </is>
      </c>
      <c r="B10" s="6" t="n">
        <v>2249776</v>
      </c>
      <c r="C10" s="6" t="n">
        <v>7122319</v>
      </c>
      <c r="D10" s="6" t="n">
        <v>8276674</v>
      </c>
      <c r="E10" s="6" t="n">
        <v>10454298</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of shares (in Shares)</t>
        </is>
      </c>
      <c r="B13" s="5" t="n">
        <v>30000000</v>
      </c>
      <c r="C13" s="5" t="n">
        <v>30000000</v>
      </c>
      <c r="D13" s="5" t="n">
        <v>30000000</v>
      </c>
      <c r="E13" s="5" t="n">
        <v>25714286</v>
      </c>
    </row>
    <row r="14">
      <c r="A14" s="4" t="inlineStr">
        <is>
          <t>Basic and diluted net (loss) income per share (in Dollars per share)</t>
        </is>
      </c>
      <c r="B14" s="8" t="n">
        <v>0.06</v>
      </c>
      <c r="C14" s="8" t="n">
        <v>0.19</v>
      </c>
      <c r="D14" s="8" t="n">
        <v>0.22</v>
      </c>
      <c r="E14" s="8" t="n">
        <v>0.32</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of shares (in Shares)</t>
        </is>
      </c>
      <c r="B17" s="5" t="n">
        <v>7500000</v>
      </c>
      <c r="C17" s="5" t="n">
        <v>7500000</v>
      </c>
      <c r="D17" s="5" t="n">
        <v>7500000</v>
      </c>
      <c r="E17" s="5" t="n">
        <v>7360714</v>
      </c>
    </row>
    <row r="18">
      <c r="A18" s="4" t="inlineStr">
        <is>
          <t>Basic and diluted net (loss) income per share (in Dollars per share)</t>
        </is>
      </c>
      <c r="B18" s="8" t="n">
        <v>0.06</v>
      </c>
      <c r="C18" s="8" t="n">
        <v>0.19</v>
      </c>
      <c r="D18" s="8" t="n">
        <v>0.22</v>
      </c>
      <c r="E18" s="8" t="n">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Basic and diluted net (loss) income per share</t>
        </is>
      </c>
      <c r="B4" s="8" t="n">
        <v>0.06</v>
      </c>
      <c r="C4" s="8" t="n">
        <v>0.19</v>
      </c>
      <c r="D4" s="8" t="n">
        <v>0.22</v>
      </c>
      <c r="E4" s="8" t="n">
        <v>0.32</v>
      </c>
    </row>
    <row r="5">
      <c r="A5" s="4" t="inlineStr">
        <is>
          <t>Class B Ordinary Shares</t>
        </is>
      </c>
      <c r="B5" s="4" t="inlineStr">
        <is>
          <t xml:space="preserve"> </t>
        </is>
      </c>
      <c r="C5" s="4" t="inlineStr">
        <is>
          <t xml:space="preserve"> </t>
        </is>
      </c>
      <c r="D5" s="4" t="inlineStr">
        <is>
          <t xml:space="preserve"> </t>
        </is>
      </c>
      <c r="E5" s="4" t="inlineStr">
        <is>
          <t xml:space="preserve"> </t>
        </is>
      </c>
    </row>
    <row r="6">
      <c r="A6" s="4" t="inlineStr">
        <is>
          <t>Basic and diluted net (loss) income per share</t>
        </is>
      </c>
      <c r="B6" s="8" t="n">
        <v>0.06</v>
      </c>
      <c r="C6" s="8" t="n">
        <v>0.19</v>
      </c>
      <c r="D6" s="8" t="n">
        <v>0.22</v>
      </c>
      <c r="E6" s="8" t="n">
        <v>0.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Equity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750</v>
      </c>
      <c r="D2" s="6" t="n">
        <v>24250</v>
      </c>
      <c r="E2" s="6" t="n">
        <v>-8927</v>
      </c>
      <c r="F2" s="6" t="n">
        <v>16073</v>
      </c>
    </row>
    <row r="3">
      <c r="A3" s="4" t="inlineStr">
        <is>
          <t>Balance (in Shares) at Dec. 31, 2020</t>
        </is>
      </c>
      <c r="B3" s="4" t="inlineStr">
        <is>
          <t xml:space="preserve"> </t>
        </is>
      </c>
      <c r="C3" s="5" t="n">
        <v>7503750</v>
      </c>
      <c r="D3" s="4" t="inlineStr">
        <is>
          <t xml:space="preserve"> </t>
        </is>
      </c>
      <c r="E3" s="4" t="inlineStr">
        <is>
          <t xml:space="preserve"> </t>
        </is>
      </c>
      <c r="F3" s="4" t="inlineStr">
        <is>
          <t xml:space="preserve"> </t>
        </is>
      </c>
    </row>
    <row r="4">
      <c r="A4" s="4" t="inlineStr">
        <is>
          <t>Forfeiture due to partial exercise of overallot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feiture due to partial exercise of overallotment (in Shares)</t>
        </is>
      </c>
      <c r="B5" s="4" t="inlineStr">
        <is>
          <t xml:space="preserve"> </t>
        </is>
      </c>
      <c r="C5" s="5" t="n">
        <v>-375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3266877</v>
      </c>
      <c r="F6" s="5" t="n">
        <v>-3266877</v>
      </c>
    </row>
    <row r="7">
      <c r="A7" s="4" t="inlineStr">
        <is>
          <t>Accretion for Class A ordinary shares to redemption amount</t>
        </is>
      </c>
      <c r="B7" s="4" t="inlineStr">
        <is>
          <t xml:space="preserve"> </t>
        </is>
      </c>
      <c r="C7" s="4" t="inlineStr">
        <is>
          <t xml:space="preserve"> </t>
        </is>
      </c>
      <c r="D7" s="5" t="n">
        <v>-24250</v>
      </c>
      <c r="E7" s="5" t="n">
        <v>-33446408</v>
      </c>
      <c r="F7" s="5" t="n">
        <v>-33470658</v>
      </c>
    </row>
    <row r="8">
      <c r="A8" s="4" t="inlineStr">
        <is>
          <t>Balance at Mar. 31, 2021</t>
        </is>
      </c>
      <c r="B8" s="4" t="inlineStr">
        <is>
          <t xml:space="preserve"> </t>
        </is>
      </c>
      <c r="C8" s="6" t="n">
        <v>750</v>
      </c>
      <c r="D8" s="4" t="inlineStr">
        <is>
          <t xml:space="preserve"> </t>
        </is>
      </c>
      <c r="E8" s="5" t="n">
        <v>-36722212</v>
      </c>
      <c r="F8" s="5" t="n">
        <v>-36721462</v>
      </c>
    </row>
    <row r="9">
      <c r="A9" s="4" t="inlineStr">
        <is>
          <t>Balance (in Shares) at Mar. 31, 2021</t>
        </is>
      </c>
      <c r="B9" s="4" t="inlineStr">
        <is>
          <t xml:space="preserve"> </t>
        </is>
      </c>
      <c r="C9" s="5" t="n">
        <v>7500000</v>
      </c>
      <c r="D9" s="4" t="inlineStr">
        <is>
          <t xml:space="preserve"> </t>
        </is>
      </c>
      <c r="E9" s="4" t="inlineStr">
        <is>
          <t xml:space="preserve"> </t>
        </is>
      </c>
      <c r="F9" s="4" t="inlineStr">
        <is>
          <t xml:space="preserve"> </t>
        </is>
      </c>
    </row>
    <row r="10">
      <c r="A10" s="4" t="inlineStr">
        <is>
          <t>Balance at Dec. 31, 2020</t>
        </is>
      </c>
      <c r="B10" s="4" t="inlineStr">
        <is>
          <t xml:space="preserve"> </t>
        </is>
      </c>
      <c r="C10" s="6" t="n">
        <v>750</v>
      </c>
      <c r="D10" s="5" t="n">
        <v>24250</v>
      </c>
      <c r="E10" s="5" t="n">
        <v>-8927</v>
      </c>
      <c r="F10" s="5" t="n">
        <v>16073</v>
      </c>
    </row>
    <row r="11">
      <c r="A11" s="4" t="inlineStr">
        <is>
          <t>Balance (in Shares) at Dec. 31, 2020</t>
        </is>
      </c>
      <c r="B11" s="4" t="inlineStr">
        <is>
          <t xml:space="preserve"> </t>
        </is>
      </c>
      <c r="C11" s="5" t="n">
        <v>750375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0454298</v>
      </c>
    </row>
    <row r="13">
      <c r="A13" s="4" t="inlineStr">
        <is>
          <t>Balance at Sep. 30, 2021</t>
        </is>
      </c>
      <c r="B13" s="4" t="inlineStr">
        <is>
          <t xml:space="preserve"> </t>
        </is>
      </c>
      <c r="C13" s="6" t="n">
        <v>750</v>
      </c>
      <c r="D13" s="4" t="inlineStr">
        <is>
          <t xml:space="preserve"> </t>
        </is>
      </c>
      <c r="E13" s="5" t="n">
        <v>-23001037</v>
      </c>
      <c r="F13" s="5" t="n">
        <v>-23000287</v>
      </c>
    </row>
    <row r="14">
      <c r="A14" s="4" t="inlineStr">
        <is>
          <t>Balance (in Shares) at Sep. 30, 2021</t>
        </is>
      </c>
      <c r="B14" s="4" t="inlineStr">
        <is>
          <t xml:space="preserve"> </t>
        </is>
      </c>
      <c r="C14" s="5" t="n">
        <v>7500000</v>
      </c>
      <c r="D14" s="4" t="inlineStr">
        <is>
          <t xml:space="preserve"> </t>
        </is>
      </c>
      <c r="E14" s="4" t="inlineStr">
        <is>
          <t xml:space="preserve"> </t>
        </is>
      </c>
      <c r="F14" s="4" t="inlineStr">
        <is>
          <t xml:space="preserve"> </t>
        </is>
      </c>
    </row>
    <row r="15">
      <c r="A15" s="4" t="inlineStr">
        <is>
          <t>Balance at Mar. 31, 2021</t>
        </is>
      </c>
      <c r="B15" s="4" t="inlineStr">
        <is>
          <t xml:space="preserve"> </t>
        </is>
      </c>
      <c r="C15" s="6" t="n">
        <v>750</v>
      </c>
      <c r="D15" s="4" t="inlineStr">
        <is>
          <t xml:space="preserve"> </t>
        </is>
      </c>
      <c r="E15" s="5" t="n">
        <v>-36722212</v>
      </c>
      <c r="F15" s="5" t="n">
        <v>-36721462</v>
      </c>
    </row>
    <row r="16">
      <c r="A16" s="4" t="inlineStr">
        <is>
          <t>Balance (in Shares) at Mar. 31, 2021</t>
        </is>
      </c>
      <c r="B16" s="4" t="inlineStr">
        <is>
          <t xml:space="preserve"> </t>
        </is>
      </c>
      <c r="C16" s="5" t="n">
        <v>750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6598856</v>
      </c>
      <c r="F17" s="5" t="n">
        <v>6598856</v>
      </c>
    </row>
    <row r="18">
      <c r="A18" s="4" t="inlineStr">
        <is>
          <t>Balance at Jun. 30, 2021</t>
        </is>
      </c>
      <c r="B18" s="4" t="inlineStr">
        <is>
          <t xml:space="preserve"> </t>
        </is>
      </c>
      <c r="C18" s="6" t="n">
        <v>750</v>
      </c>
      <c r="D18" s="4" t="inlineStr">
        <is>
          <t xml:space="preserve"> </t>
        </is>
      </c>
      <c r="E18" s="5" t="n">
        <v>-30123356</v>
      </c>
      <c r="F18" s="5" t="n">
        <v>-30122606</v>
      </c>
    </row>
    <row r="19">
      <c r="A19" s="4" t="inlineStr">
        <is>
          <t>Balance (in Shares) at Jun. 30, 2021</t>
        </is>
      </c>
      <c r="B19" s="4" t="inlineStr">
        <is>
          <t xml:space="preserve"> </t>
        </is>
      </c>
      <c r="C19" s="5" t="n">
        <v>75000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7122319</v>
      </c>
      <c r="F20" s="5" t="n">
        <v>7122319</v>
      </c>
    </row>
    <row r="21">
      <c r="A21" s="4" t="inlineStr">
        <is>
          <t>Balance at Sep. 30, 2021</t>
        </is>
      </c>
      <c r="B21" s="4" t="inlineStr">
        <is>
          <t xml:space="preserve"> </t>
        </is>
      </c>
      <c r="C21" s="6" t="n">
        <v>750</v>
      </c>
      <c r="D21" s="4" t="inlineStr">
        <is>
          <t xml:space="preserve"> </t>
        </is>
      </c>
      <c r="E21" s="5" t="n">
        <v>-23001037</v>
      </c>
      <c r="F21" s="5" t="n">
        <v>-23000287</v>
      </c>
    </row>
    <row r="22">
      <c r="A22" s="4" t="inlineStr">
        <is>
          <t>Balance (in Shares) at Sep. 30, 2021</t>
        </is>
      </c>
      <c r="B22" s="4" t="inlineStr">
        <is>
          <t xml:space="preserve"> </t>
        </is>
      </c>
      <c r="C22" s="5" t="n">
        <v>75000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6" t="n">
        <v>750</v>
      </c>
      <c r="D23" s="4" t="inlineStr">
        <is>
          <t xml:space="preserve"> </t>
        </is>
      </c>
      <c r="E23" s="5" t="n">
        <v>-21847940</v>
      </c>
      <c r="F23" s="5" t="n">
        <v>-21847190</v>
      </c>
    </row>
    <row r="24">
      <c r="A24" s="4" t="inlineStr">
        <is>
          <t>Balance (in Shares) at Dec. 31, 2021</t>
        </is>
      </c>
      <c r="B24" s="4" t="inlineStr">
        <is>
          <t xml:space="preserve"> </t>
        </is>
      </c>
      <c r="C24" s="5" t="n">
        <v>75000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6854954</v>
      </c>
      <c r="F25" s="5" t="n">
        <v>6854954</v>
      </c>
    </row>
    <row r="26">
      <c r="A26" s="4" t="inlineStr">
        <is>
          <t>Balance at Mar. 31, 2022</t>
        </is>
      </c>
      <c r="B26" s="4" t="inlineStr">
        <is>
          <t xml:space="preserve"> </t>
        </is>
      </c>
      <c r="C26" s="6" t="n">
        <v>750</v>
      </c>
      <c r="D26" s="4" t="inlineStr">
        <is>
          <t xml:space="preserve"> </t>
        </is>
      </c>
      <c r="E26" s="5" t="n">
        <v>-14992986</v>
      </c>
      <c r="F26" s="5" t="n">
        <v>-14992236</v>
      </c>
    </row>
    <row r="27">
      <c r="A27" s="4" t="inlineStr">
        <is>
          <t>Balance (in Shares) at Mar. 31, 2022</t>
        </is>
      </c>
      <c r="B27" s="4" t="inlineStr">
        <is>
          <t xml:space="preserve"> </t>
        </is>
      </c>
      <c r="C27" s="5" t="n">
        <v>7500000</v>
      </c>
      <c r="D27" s="4" t="inlineStr">
        <is>
          <t xml:space="preserve"> </t>
        </is>
      </c>
      <c r="E27" s="4" t="inlineStr">
        <is>
          <t xml:space="preserve"> </t>
        </is>
      </c>
      <c r="F27" s="4" t="inlineStr">
        <is>
          <t xml:space="preserve"> </t>
        </is>
      </c>
    </row>
    <row r="28">
      <c r="A28" s="4" t="inlineStr">
        <is>
          <t>Balance at Dec. 31, 2021</t>
        </is>
      </c>
      <c r="B28" s="4" t="inlineStr">
        <is>
          <t xml:space="preserve"> </t>
        </is>
      </c>
      <c r="C28" s="6" t="n">
        <v>750</v>
      </c>
      <c r="D28" s="4" t="inlineStr">
        <is>
          <t xml:space="preserve"> </t>
        </is>
      </c>
      <c r="E28" s="5" t="n">
        <v>-21847940</v>
      </c>
      <c r="F28" s="5" t="n">
        <v>-21847190</v>
      </c>
    </row>
    <row r="29">
      <c r="A29" s="4" t="inlineStr">
        <is>
          <t>Balance (in Shares) at Dec. 31, 2021</t>
        </is>
      </c>
      <c r="B29" s="4" t="inlineStr">
        <is>
          <t xml:space="preserve"> </t>
        </is>
      </c>
      <c r="C29" s="5" t="n">
        <v>75000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8276674</v>
      </c>
    </row>
    <row r="31">
      <c r="A31" s="4" t="inlineStr">
        <is>
          <t>Balance at Sep. 30, 2022</t>
        </is>
      </c>
      <c r="B31" s="4" t="inlineStr">
        <is>
          <t xml:space="preserve"> </t>
        </is>
      </c>
      <c r="C31" s="6" t="n">
        <v>750</v>
      </c>
      <c r="D31" s="4" t="inlineStr">
        <is>
          <t xml:space="preserve"> </t>
        </is>
      </c>
      <c r="E31" s="5" t="n">
        <v>-15504411</v>
      </c>
      <c r="F31" s="5" t="n">
        <v>-15503661</v>
      </c>
    </row>
    <row r="32">
      <c r="A32" s="4" t="inlineStr">
        <is>
          <t>Balance (in Shares) at Sep. 30, 2022</t>
        </is>
      </c>
      <c r="B32" s="4" t="inlineStr">
        <is>
          <t xml:space="preserve"> </t>
        </is>
      </c>
      <c r="C32" s="5" t="n">
        <v>7500000</v>
      </c>
      <c r="D32" s="4" t="inlineStr">
        <is>
          <t xml:space="preserve"> </t>
        </is>
      </c>
      <c r="E32" s="4" t="inlineStr">
        <is>
          <t xml:space="preserve"> </t>
        </is>
      </c>
      <c r="F32" s="4" t="inlineStr">
        <is>
          <t xml:space="preserve"> </t>
        </is>
      </c>
    </row>
    <row r="33">
      <c r="A33" s="4" t="inlineStr">
        <is>
          <t>Balance at Mar. 31, 2022</t>
        </is>
      </c>
      <c r="B33" s="4" t="inlineStr">
        <is>
          <t xml:space="preserve"> </t>
        </is>
      </c>
      <c r="C33" s="6" t="n">
        <v>750</v>
      </c>
      <c r="D33" s="4" t="inlineStr">
        <is>
          <t xml:space="preserve"> </t>
        </is>
      </c>
      <c r="E33" s="5" t="n">
        <v>-14992986</v>
      </c>
      <c r="F33" s="5" t="n">
        <v>-14992236</v>
      </c>
    </row>
    <row r="34">
      <c r="A34" s="4" t="inlineStr">
        <is>
          <t>Balance (in Shares) at Mar. 31, 2022</t>
        </is>
      </c>
      <c r="B34" s="4" t="inlineStr">
        <is>
          <t xml:space="preserve"> </t>
        </is>
      </c>
      <c r="C34" s="5" t="n">
        <v>7500000</v>
      </c>
      <c r="D34" s="4" t="inlineStr">
        <is>
          <t xml:space="preserve"> </t>
        </is>
      </c>
      <c r="E34" s="4" t="inlineStr">
        <is>
          <t xml:space="preserve"> </t>
        </is>
      </c>
      <c r="F34" s="4" t="inlineStr">
        <is>
          <t xml:space="preserve"> </t>
        </is>
      </c>
    </row>
    <row r="35">
      <c r="A35" s="4" t="inlineStr">
        <is>
          <t>Accretion of carrying value to redemption value</t>
        </is>
      </c>
      <c r="B35" s="4" t="inlineStr">
        <is>
          <t xml:space="preserve"> </t>
        </is>
      </c>
      <c r="C35" s="4" t="inlineStr">
        <is>
          <t xml:space="preserve"> </t>
        </is>
      </c>
      <c r="D35" s="4" t="inlineStr">
        <is>
          <t xml:space="preserve"> </t>
        </is>
      </c>
      <c r="E35" s="5" t="n">
        <v>-613622</v>
      </c>
      <c r="F35" s="5" t="n">
        <v>-613622</v>
      </c>
    </row>
    <row r="36">
      <c r="A36" s="4" t="inlineStr">
        <is>
          <t>Net income (loss)</t>
        </is>
      </c>
      <c r="B36" s="4" t="inlineStr">
        <is>
          <t xml:space="preserve"> </t>
        </is>
      </c>
      <c r="C36" s="4" t="inlineStr">
        <is>
          <t xml:space="preserve"> </t>
        </is>
      </c>
      <c r="D36" s="4" t="inlineStr">
        <is>
          <t xml:space="preserve"> </t>
        </is>
      </c>
      <c r="E36" s="5" t="n">
        <v>-828056</v>
      </c>
      <c r="F36" s="5" t="n">
        <v>-828056</v>
      </c>
    </row>
    <row r="37">
      <c r="A37" s="4" t="inlineStr">
        <is>
          <t>Balance at Jun. 30, 2022</t>
        </is>
      </c>
      <c r="B37" s="4" t="inlineStr">
        <is>
          <t xml:space="preserve"> </t>
        </is>
      </c>
      <c r="C37" s="6" t="n">
        <v>750</v>
      </c>
      <c r="D37" s="4" t="inlineStr">
        <is>
          <t xml:space="preserve"> </t>
        </is>
      </c>
      <c r="E37" s="5" t="n">
        <v>-16434664</v>
      </c>
      <c r="F37" s="5" t="n">
        <v>-16433914</v>
      </c>
    </row>
    <row r="38">
      <c r="A38" s="4" t="inlineStr">
        <is>
          <t>Balance (in Shares) at Jun. 30, 2022</t>
        </is>
      </c>
      <c r="B38" s="4" t="inlineStr">
        <is>
          <t xml:space="preserve"> </t>
        </is>
      </c>
      <c r="C38" s="5" t="n">
        <v>7500000</v>
      </c>
      <c r="D38" s="4" t="inlineStr">
        <is>
          <t xml:space="preserve"> </t>
        </is>
      </c>
      <c r="E38" s="4" t="inlineStr">
        <is>
          <t xml:space="preserve"> </t>
        </is>
      </c>
      <c r="F38" s="4" t="inlineStr">
        <is>
          <t xml:space="preserve"> </t>
        </is>
      </c>
    </row>
    <row r="39">
      <c r="A39" s="4" t="inlineStr">
        <is>
          <t>Accretion of carrying value to redemption value</t>
        </is>
      </c>
      <c r="B39" s="4" t="inlineStr">
        <is>
          <t xml:space="preserve"> </t>
        </is>
      </c>
      <c r="C39" s="4" t="inlineStr">
        <is>
          <t xml:space="preserve"> </t>
        </is>
      </c>
      <c r="D39" s="4" t="inlineStr">
        <is>
          <t xml:space="preserve"> </t>
        </is>
      </c>
      <c r="E39" s="5" t="n">
        <v>-1319523</v>
      </c>
      <c r="F39" s="5" t="n">
        <v>-1319523</v>
      </c>
    </row>
    <row r="40">
      <c r="A40" s="4" t="inlineStr">
        <is>
          <t>Net income (loss)</t>
        </is>
      </c>
      <c r="B40" s="4" t="inlineStr">
        <is>
          <t xml:space="preserve"> </t>
        </is>
      </c>
      <c r="C40" s="4" t="inlineStr">
        <is>
          <t xml:space="preserve"> </t>
        </is>
      </c>
      <c r="D40" s="4" t="inlineStr">
        <is>
          <t xml:space="preserve"> </t>
        </is>
      </c>
      <c r="E40" s="5" t="n">
        <v>2249776</v>
      </c>
      <c r="F40" s="5" t="n">
        <v>2249776</v>
      </c>
    </row>
    <row r="41">
      <c r="A41" s="4" t="inlineStr">
        <is>
          <t>Balance at Sep. 30, 2022</t>
        </is>
      </c>
      <c r="B41" s="4" t="inlineStr">
        <is>
          <t xml:space="preserve"> </t>
        </is>
      </c>
      <c r="C41" s="6" t="n">
        <v>750</v>
      </c>
      <c r="D41" s="4" t="inlineStr">
        <is>
          <t xml:space="preserve"> </t>
        </is>
      </c>
      <c r="E41" s="6" t="n">
        <v>-15504411</v>
      </c>
      <c r="F41" s="6" t="n">
        <v>-15503661</v>
      </c>
    </row>
    <row r="42">
      <c r="A42" s="4" t="inlineStr">
        <is>
          <t>Balance (in Shares) at Sep. 30, 2022</t>
        </is>
      </c>
      <c r="B42" s="4" t="inlineStr">
        <is>
          <t xml:space="preserve"> </t>
        </is>
      </c>
      <c r="C42" s="5" t="n">
        <v>7500000</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276674</v>
      </c>
      <c r="C4" s="6" t="n">
        <v>10454298</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5" t="n">
        <v>-1879149</v>
      </c>
      <c r="C6" s="5" t="n">
        <v>-24271</v>
      </c>
    </row>
    <row r="7">
      <c r="A7" s="4" t="inlineStr">
        <is>
          <t>Offering costs allocated to warrants</t>
        </is>
      </c>
      <c r="B7" s="4" t="inlineStr">
        <is>
          <t xml:space="preserve"> </t>
        </is>
      </c>
      <c r="C7" s="5" t="n">
        <v>989589</v>
      </c>
    </row>
    <row r="8">
      <c r="A8" s="4" t="inlineStr">
        <is>
          <t>Change in fair value of warrant liabilities</t>
        </is>
      </c>
      <c r="B8" s="5" t="n">
        <v>-10992654</v>
      </c>
      <c r="C8" s="5" t="n">
        <v>-12239865</v>
      </c>
    </row>
    <row r="9">
      <c r="A9" s="3" t="inlineStr">
        <is>
          <t>Changes in operating assets and liabilities:</t>
        </is>
      </c>
      <c r="B9" s="4" t="inlineStr">
        <is>
          <t xml:space="preserve"> </t>
        </is>
      </c>
      <c r="C9" s="4" t="inlineStr">
        <is>
          <t xml:space="preserve"> </t>
        </is>
      </c>
    </row>
    <row r="10">
      <c r="A10" s="4" t="inlineStr">
        <is>
          <t>Prepaid expenses and other assets</t>
        </is>
      </c>
      <c r="B10" s="5" t="n">
        <v>583948</v>
      </c>
      <c r="C10" s="5" t="n">
        <v>-1065796</v>
      </c>
    </row>
    <row r="11">
      <c r="A11" s="4" t="inlineStr">
        <is>
          <t>Accounts payable and accrued expenses</t>
        </is>
      </c>
      <c r="B11" s="5" t="n">
        <v>3070326</v>
      </c>
      <c r="C11" s="5" t="n">
        <v>22025</v>
      </c>
    </row>
    <row r="12">
      <c r="A12" s="4" t="inlineStr">
        <is>
          <t>Due to related party</t>
        </is>
      </c>
      <c r="B12" s="5" t="n">
        <v>-17384</v>
      </c>
      <c r="C12" s="4" t="inlineStr">
        <is>
          <t xml:space="preserve"> </t>
        </is>
      </c>
    </row>
    <row r="13">
      <c r="A13" s="4" t="inlineStr">
        <is>
          <t>Net cash used in operating activities</t>
        </is>
      </c>
      <c r="B13" s="5" t="n">
        <v>-958239</v>
      </c>
      <c r="C13" s="5" t="n">
        <v>-1864020</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5" t="n">
        <v>-300000000</v>
      </c>
    </row>
    <row r="16">
      <c r="A16" s="4" t="inlineStr">
        <is>
          <t>Net cash used in investing activities</t>
        </is>
      </c>
      <c r="B16" s="4" t="inlineStr">
        <is>
          <t xml:space="preserve"> </t>
        </is>
      </c>
      <c r="C16" s="5" t="n">
        <v>-300000000</v>
      </c>
    </row>
    <row r="17">
      <c r="A17" s="3" t="inlineStr">
        <is>
          <t>Cash Flows from Financing Activities:</t>
        </is>
      </c>
      <c r="B17" s="4" t="inlineStr">
        <is>
          <t xml:space="preserve"> </t>
        </is>
      </c>
      <c r="C17" s="4" t="inlineStr">
        <is>
          <t xml:space="preserve"> </t>
        </is>
      </c>
    </row>
    <row r="18">
      <c r="A18" s="4" t="inlineStr">
        <is>
          <t>Proceeds from sale of Units, net of underwriter’s discount</t>
        </is>
      </c>
      <c r="B18" s="4" t="inlineStr">
        <is>
          <t xml:space="preserve"> </t>
        </is>
      </c>
      <c r="C18" s="5" t="n">
        <v>294000000</v>
      </c>
    </row>
    <row r="19">
      <c r="A19" s="4" t="inlineStr">
        <is>
          <t>Proceeds from issuance of Private Placement Warrants</t>
        </is>
      </c>
      <c r="B19" s="4" t="inlineStr">
        <is>
          <t xml:space="preserve"> </t>
        </is>
      </c>
      <c r="C19" s="5" t="n">
        <v>8872000</v>
      </c>
    </row>
    <row r="20">
      <c r="A20" s="4" t="inlineStr">
        <is>
          <t>Proceeds from promissory note – related party</t>
        </is>
      </c>
      <c r="B20" s="4" t="inlineStr">
        <is>
          <t xml:space="preserve"> </t>
        </is>
      </c>
      <c r="C20" s="5" t="n">
        <v>57546</v>
      </c>
    </row>
    <row r="21">
      <c r="A21" s="4" t="inlineStr">
        <is>
          <t>Proceeds from working capital loan – related party</t>
        </is>
      </c>
      <c r="B21" s="5" t="n">
        <v>953502</v>
      </c>
      <c r="C21" s="4" t="inlineStr">
        <is>
          <t xml:space="preserve"> </t>
        </is>
      </c>
    </row>
    <row r="22">
      <c r="A22" s="4" t="inlineStr">
        <is>
          <t>Payment of promissory note – related party</t>
        </is>
      </c>
      <c r="B22" s="4" t="inlineStr">
        <is>
          <t xml:space="preserve"> </t>
        </is>
      </c>
      <c r="C22" s="5" t="n">
        <v>-83046</v>
      </c>
    </row>
    <row r="23">
      <c r="A23" s="4" t="inlineStr">
        <is>
          <t>Payment of offering costs</t>
        </is>
      </c>
      <c r="B23" s="4" t="inlineStr">
        <is>
          <t xml:space="preserve"> </t>
        </is>
      </c>
      <c r="C23" s="5" t="n">
        <v>-668674</v>
      </c>
    </row>
    <row r="24">
      <c r="A24" s="4" t="inlineStr">
        <is>
          <t>Net cash provided by financing activities</t>
        </is>
      </c>
      <c r="B24" s="5" t="n">
        <v>953502</v>
      </c>
      <c r="C24" s="5" t="n">
        <v>302177826</v>
      </c>
    </row>
    <row r="25">
      <c r="A25" s="4" t="inlineStr">
        <is>
          <t>Net change in cash</t>
        </is>
      </c>
      <c r="B25" s="5" t="n">
        <v>-4737</v>
      </c>
      <c r="C25" s="5" t="n">
        <v>313806</v>
      </c>
    </row>
    <row r="26">
      <c r="A26" s="4" t="inlineStr">
        <is>
          <t>Cash, beginning of period</t>
        </is>
      </c>
      <c r="B26" s="5" t="n">
        <v>7181</v>
      </c>
      <c r="C26" s="4" t="inlineStr">
        <is>
          <t xml:space="preserve"> </t>
        </is>
      </c>
    </row>
    <row r="27">
      <c r="A27" s="4" t="inlineStr">
        <is>
          <t>Cash, end of the period</t>
        </is>
      </c>
      <c r="B27" s="5" t="n">
        <v>2444</v>
      </c>
      <c r="C27" s="5" t="n">
        <v>313806</v>
      </c>
    </row>
    <row r="28">
      <c r="A28" s="3" t="inlineStr">
        <is>
          <t>Supplemental disclosure of noncash investing and financing activities:</t>
        </is>
      </c>
      <c r="B28" s="4" t="inlineStr">
        <is>
          <t xml:space="preserve"> </t>
        </is>
      </c>
      <c r="C28" s="4" t="inlineStr">
        <is>
          <t xml:space="preserve"> </t>
        </is>
      </c>
    </row>
    <row r="29">
      <c r="A29" s="4" t="inlineStr">
        <is>
          <t>Deferred underwriters’ discount payable charged to additional paid-in capital</t>
        </is>
      </c>
      <c r="B29" s="4" t="inlineStr">
        <is>
          <t xml:space="preserve"> </t>
        </is>
      </c>
      <c r="C29" s="6" t="n">
        <v>10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Business Operations</t>
        </is>
      </c>
      <c r="B4" s="4" t="inlineStr">
        <is>
          <t>Note 1 — Organization and Business Operations COVA Acquisition Corp. (the “Company”
or “COVA”)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September 30, 2022, the Company had not commenced any operations.
All activity for the period from December 11, 2020 (inception) through September 30, 2022 relates to the Company’s formation and
the Initial Public Offering (the “IPO”) described below. The Company will not generate any operating revenues until after
the completion of its initial Business Combination, at the earliest. The Company generates non-operating income in the form
of interest income from the proceeds derived from the IPO. The registration statement for the Company’s
IPO was declared effective by the U.S. Securities and Exchange Commission (the “SEC”) on February 4, 2021 (the “Effective
Date”). On February 9, 2021, the Company consummated the IPO of 30,000,000 units (the “Units” and, with respect
to the shares of Class A ordinary shares included in the Units sold, the “Public Shares”), including the issuance of 3,900,000 Units
as a result of the underwriters’ partial exercise of their over-allotment option. Each Unit consists of one share of Class A ordinary
shares, $0.0001 par value, and one-half of one redeemable warrant, with each whole warrant entitling its holder to purchase
one share of Class A ordinary shares at a price of $11.50 per share. The Units were sold at an offering price of $10.00 per
Unit, generating gross proceeds of $300,000,000 (see Note 3). Simultaneously with the closing of the IPO, the
Company consummated the private placement (“Private Placement”) with the Sponsor of an aggregate of 8,872,000 warrants
(“Private Placement Warrants”) to purchase Class A ordinary shares, each at a price of $1.00 per Private Placement Warrant,
generating total proceeds of $8,872,000 (see Note 3). Transaction costs amounted to $17,210,247, consisting
of $6,000,000 of underwriting discount, $10,500,000 of deferred underwriters’ fee and $710,247 of other offering costs. Following the closing of the IPO on February 9,
2021, an amount of $300,000,000 ($10.00 per Unit) from the net proceeds of the sale of the Units in the IPO and the sale of the Private
Placement was placed in a trust account (“Trust Account”) which will be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hareholder
vote to amend the Company’s certificate of incorporation, or (c) the redemption of the Company’s public shares if the Company
is unable to complete the initial Business Combination within 24 months from February 9, 2021 (the “Combination Period”),
the closing of the IPO.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PO in favor of approving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including redemption rights) or pre-initial business combination activity, unless the Company provides the public shareholders with the
opportunity to redeem their Public Shares in conjunction with any such amendment.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Merger Agreement On May 26, 2022, the Company, ECARX Holdings
Inc., a Cayman Islands exempted company (“ECARX”), Ecarx Temp Limited, a Cayman Islands exempted company and wholly owned
subsidiary of ECARX (“Merger Sub 1”), and Ecarx&amp;Co Limited, a Cayman Islands exempted company and wholly owned subsidiary
of ECARX ( “Merger Sub 2”) entered into the Agreement and Plan of Merger (the “Merger Agreement”) pursuant to
which, among other things, (a) Merger Sub 1 will merge with and into the Company (the “First Merger”), with the Company
surviving the First Merger as a wholly owned subsidiary of ECARX (such company, as the surviving entity of the First Merger, “Surviving
Entity 1”), and (b) immediately following the First Merger and as part of the same overall transaction as the First Merger,
Surviving Entity 1 will merge with and into Merger Sub 2 (the “Second Merger,” and together with the First Merger, the “Mergers”),
with Merger Sub 2 surviving the Second Merger as a wholly owned subsidiary of ECARX (such company, as the surviving entity of the Second
Merger, “Surviving Entity 2”) (the transactions contemplated by the Merger Agreement, including the Mergers, collectively,
the “Proposed Business Combination”). Capitalized terms in this summary of the Merger Agreement not otherwise defined herein
shall have the meanings ascribed to them in the Merger Agreement. Completion of the Proposed Business Combination is subject to the satisfaction
of the conditions stated in the Merger Agreement, as set forth in more detail below. Liquidity, Capital Resources and Going Concern At September 30, 2022, the Company had cash of $2,444 held outside
of the Trust Account, and a working capital deficit of $4,248,46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n initial Business Combination, the Company’s sponsor, officers, directors, or
their affiliates may, but are not obligated to, loan the Company funds as may be required.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its Trust Account
would be used for such repayment. Up to $1,000,000 of such loans may be convertible into private placement warrants of the post Business
Combination entity at a price of $1.00 per warrant at the option of the lender. The warrants would be identical to the Private Warrant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Management believes that the Company will have sufficient working capital or borrowing capacity to meet its needs through the
earlier of a Business Combination or for the next 12 months. However, if the Company’s estimates of the costs of undertaking in-depth
due diligence and negotiating a Business Combination is less than the actual amount necessary to do so, the Company may have insufficient
funds available to operate its business prior to the initial Business Combination. If the Company is unable to complete its initial Business
Combination because the Company does not have sufficient funds available to it, the Company will be forced to cease operations and liquidate
the Trust Account. The Company will have until February 9, 2023 to
complete a Business Combination or it would be required to cease all operations and liquidate. The liquidity concerns and the date for
mandatory liquidation and dissolution raise substantial doubt about the Company’s ability to continue as a going concern until the
earlier of the consummation of a Business Combination or one year from the issuance date of the unaudited condensed financial statements.
The Company believes it has access to the funds from the Sponsor it needs to continue until it completes a Business Combination and plans
on completing a Business Combination prior to the mandatory liquidation date.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s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March 24, 2022, and the unaudited condensed financial statements for the nine months ended September
30, 2021 included in the Form 10-Q filed with by the Company with the SEC on December 10, 2021. The interim results for the three and
nine months ended September 30, 2022 are not necessarily indicative of the results to be expected for the year ending December 31, 2022,
or for future periods. Emerging Growth Company Status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se unaudited condensed financial
statement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2,444 and $7,181 in cash held in its operating account, respectively, and did not have any cash equivalents.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s not experienced
losses on this account and management believes the Company is not exposed to significant risks on such account. Investments Held in Trust Account At September 30, 2022 and December 31, 2021, the
investments held in the Trust Account were held in U.S. Treasury Bills with a maturity of 185 days or less. During the three and nine
months ended September 30, 2022 and 2021, the Company did not withdraw any of the interest income from the Trust Account to pay its tax
obligations. The Company classifies its United States Treasury
securities as held-to-maturity in accordance with the Financial Accounting Standards Board (“FASB”) Accounting Standards Codification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Derivative Warrant Liabilities The Company evaluated the Public Warrants and
Private Placement Warrants (collectively, “Warrants”, which are discussed in Note 3, Note 6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in the amount of $710,247 was charged to temporary equity upon the completion of the IPO.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ll of the Company’s 30,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ed the carrying value of redeemable ordinary shares to equal the redemption value at the end of each
reporting period. At September 30, 2022 and December 31, 2021, the
Class A ordinary shares reflected in the condensed balance sheets are reconciled in the following table:
Gross Proceeds $ 300,000,000
Less: Proceeds allocated to Public Warrants (17,250,000 )
Less: Issuance costs related to Class A ordinary shares (16,220,658 )
Plus: Accretion of carrying value to redemption value 33,470,658
Class A ordinary shares subject to possible redemption, December 31, 2021 300,000,000
Plus: Accretion of carrying value to redemption value 1,933,145
Class A ordinary shares subject to possible redemption, September 30, 2022 $ 301,933,145 Income Taxes ASC Topic 740 prescribes a recognition threshold
and a measurement attribute for thes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September 30, 2022 and December
31, 2021.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he
provision for income taxes was deemed to be de minimis for the three and nine months ended September 30, 2022 and 2021. Net Income Per Ordinary Share The Company complies with accounting and disclosure
requirements of FASB ASC Topic 260, “Earnings Per Shares.” The Company has two classes of ordinary shares, which are referred
to as Class A ordinary shares and Class B ordinary shares. Income and losses are shared pro rata between the two classes of ordinary shares.
Net income per ordinary share is computed by dividing the pro rata net income between the Class A ordinary shares and the Class B ordinary
shares by the weighted average number of ordinary shares outstanding for each of the periods. The calculation of diluted income per ordinary
share does not consider the effect of the warrants issued in connection with the IPO since the exercise of the warrants are contingent
upon the occurrence of future events and the inclusion of such warrants would be anti-dilutive. The warrants are exercisable for 23,872,000 shares
of Class A ordinary shares in the aggregate. Reconciliation of Net Income per Ordinary Share The following tables present a reconciliation
of the numerator and denominator used to compute basic and diluted net income per ordinary share for each class of ordinary shares:
For the three months ended September 30, For the nine months ended September 30,
2022 2021 2022 2021
Class A Class B Class A Class B Class A Class B Class A Class B
Basic and diluted net income per ordinary share:
Numerator:
Allocation of net income $ 1,799,821 $ 449,955 $ 5,697,855 $ 1,424,464 $ 6,621,339 $ 1,655,335 $ 8,127,734 $ 2,326,564
Denominator:
Weighted-average shares outstanding 30,000,000 7,500,000 30,000,000 7,500,000 30,000,000 7,500,000 25,714,286 7,360,714
Basic and diluted net income per ordinary share $ 0.06 $ 0.06 $ 0.19 $ 0.19 $ 0.22 $ 0.22 $ 0.32 $ 0.32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liabilities
measured at fair value.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6:29Z</dcterms:created>
  <dcterms:modified xmlns:dcterms="http://purl.org/dc/terms/" xmlns:xsi="http://www.w3.org/2001/XMLSchema-instance" xsi:type="dcterms:W3CDTF">2022-11-10T21:06:29Z</dcterms:modified>
</cp:coreProperties>
</file>